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OPERATIONS AND BASIS " sheetId="7" r:id="rId7"/>
    <s:sheet name="SUMMARY OF SIGNIFICANT ACCOUNTI" sheetId="8" r:id="rId8"/>
    <s:sheet name="RELATED PARTY NOTE PAYABLE - No" sheetId="9" r:id="rId9"/>
    <s:sheet name="PREPAID EXPENSES AND OTHER CURR" sheetId="10" r:id="rId10"/>
    <s:sheet name="PROPERTY AND EQUIPMENT - Note 5" sheetId="11" r:id="rId11"/>
    <s:sheet name="INTANGIBLE ASSETS - Note 6" sheetId="12" r:id="rId12"/>
    <s:sheet name="ACCOUNTS PAYABLE AND ACCRUED EX" sheetId="13" r:id="rId13"/>
    <s:sheet name="INCOME TAXES - Note 8" sheetId="14" r:id="rId14"/>
    <s:sheet name="COMMITMENTS AND CONTINGENCIES -" sheetId="15" r:id="rId15"/>
    <s:sheet name="STOCKHOLDERS' DEFICIT - Note 10" sheetId="16" r:id="rId16"/>
    <s:sheet name="EQUITY ITRANSACTIONS - Note 11" sheetId="17" r:id="rId17"/>
    <s:sheet name="NOTES PAYABLE - Note 12" sheetId="18" r:id="rId18"/>
    <s:sheet name="CONVERTIBLE PROMISSORY NOTES - " sheetId="19" r:id="rId19"/>
    <s:sheet name="RESTRUCTURING ACTIVITIES - Note" sheetId="20" r:id="rId20"/>
    <s:sheet name="RELATED PARTY TRANSACTIONS - No" sheetId="21" r:id="rId21"/>
    <s:sheet name="SUBSEQUENT EVENTS - Note 16" sheetId="22" r:id="rId22"/>
    <s:sheet name="Summary of Significant Accoun23" sheetId="23" r:id="rId23"/>
    <s:sheet name="SUMMARY OF SIGNIFICANT ACCOUN24" sheetId="24" r:id="rId24"/>
    <s:sheet name="Prepaid Expenses and other Cu25" sheetId="25" r:id="rId25"/>
    <s:sheet name="Property and equipment, net (Ta" sheetId="26" r:id="rId26"/>
    <s:sheet name="Intangible Assets (Tables)" sheetId="27" r:id="rId27"/>
    <s:sheet name="ACCOUNTS PAYABLE AND ACCRUED 28" sheetId="28" r:id="rId28"/>
    <s:sheet name="Income Taxes (Tables)" sheetId="29" r:id="rId29"/>
    <s:sheet name="COMMITMENTS AND CONTINGENCIES (" sheetId="30" r:id="rId30"/>
    <s:sheet name="EQUITY ISSUANCES (Tables)" sheetId="31" r:id="rId31"/>
    <s:sheet name="NOTES PAYABLE (Tables)" sheetId="32" r:id="rId32"/>
    <s:sheet name="Accounting Policies (Cash and C" sheetId="33" r:id="rId33"/>
    <s:sheet name="Accounting Policies (Property a" sheetId="34" r:id="rId34"/>
    <s:sheet name="Accounting Policies (Intangible" sheetId="35" r:id="rId35"/>
    <s:sheet name="Accounting Policies (Income Tax" sheetId="36" r:id="rId36"/>
    <s:sheet name="Accounting Policies (Advertisin" sheetId="37" r:id="rId37"/>
    <s:sheet name="Accounting Policies (Share-Base" sheetId="38" r:id="rId38"/>
    <s:sheet name="Accounting Policies (Net Income" sheetId="39" r:id="rId39"/>
    <s:sheet name="Related Party Note Payable (Nar" sheetId="40" r:id="rId40"/>
    <s:sheet name="Prepaid Expenses and Other Cu41" sheetId="41" r:id="rId41"/>
    <s:sheet name="Property, Plant and Equipment (" sheetId="42" r:id="rId42"/>
    <s:sheet name="Intangible Assets (Narrative) (" sheetId="43" r:id="rId43"/>
    <s:sheet name="Intangible Assets (Future Amort" sheetId="44" r:id="rId44"/>
    <s:sheet name="Accounts Payable and Accrued 45" sheetId="45" r:id="rId45"/>
    <s:sheet name="Income Tax (Schedule of Effecti" sheetId="46" r:id="rId46"/>
    <s:sheet name="Income Tax (Schedule of Tax Eff" sheetId="47" r:id="rId47"/>
    <s:sheet name="Income Taxes (Narrative) (Detai" sheetId="48" r:id="rId48"/>
    <s:sheet name="Commitments and Contingencies49" sheetId="49" r:id="rId49"/>
    <s:sheet name="Commitments and Contingencies50" sheetId="50" r:id="rId50"/>
    <s:sheet name="Commitments and Contingencies51" sheetId="51" r:id="rId51"/>
    <s:sheet name="Commitments and Contingencies52" sheetId="52" r:id="rId52"/>
    <s:sheet name="Commitments and Contingencies53" sheetId="53" r:id="rId53"/>
    <s:sheet name="Stockholders' Deficit (Narrativ" sheetId="54" r:id="rId54"/>
    <s:sheet name="Equity Issuances (Stock Option " sheetId="55" r:id="rId55"/>
    <s:sheet name="Equity Issuances (Stock Optio56" sheetId="56" r:id="rId56"/>
    <s:sheet name="Equity Issuances (Stock Optio57" sheetId="57" r:id="rId57"/>
    <s:sheet name="Equity Issuances (Summary Of Wa" sheetId="58" r:id="rId58"/>
    <s:sheet name="Equity Issuances (Summary Of 59" sheetId="59" r:id="rId59"/>
    <s:sheet name="Equity Issuances (Shares Issued" sheetId="60" r:id="rId60"/>
    <s:sheet name="Equity Issuances (Stock Optio61" sheetId="61" r:id="rId61"/>
    <s:sheet name="Equity Issuances (Warrants) (Na" sheetId="62" r:id="rId62"/>
    <s:sheet name="Equity Issuances (Restricted St" sheetId="63" r:id="rId63"/>
    <s:sheet name="Equity Issuances (Stock Bonus A" sheetId="64" r:id="rId64"/>
    <s:sheet name="Notes Payable (Details)" sheetId="65" r:id="rId65"/>
    <s:sheet name="Convertible Promissory Notes (N" sheetId="66" r:id="rId66"/>
    <s:sheet name="Restructuring Activities (Narra" sheetId="67" r:id="rId67"/>
    <s:sheet name="Related Party Transactions (Nar" sheetId="68" r:id="rId68"/>
    <s:sheet name="Subsequent Events (Narrative) (" sheetId="69" r:id="rId69"/>
  </s:sheets>
  <s:definedNames/>
  <s:calcPr calcId="124519" calcMode="auto" fullCalcOnLoad="1"/>
</s:workbook>
</file>

<file path=xl/sharedStrings.xml><?xml version="1.0" encoding="utf-8"?>
<sst xmlns="http://schemas.openxmlformats.org/spreadsheetml/2006/main" uniqueCount="604">
  <si>
    <t>Document and Entity Information - USD ($)</t>
  </si>
  <si>
    <t>12 Months Ended</t>
  </si>
  <si>
    <t>Dec. 31, 2015</t>
  </si>
  <si>
    <t>Mar. 30, 2016</t>
  </si>
  <si>
    <t>Jun. 30, 2015</t>
  </si>
  <si>
    <t>Document And Entity Information</t>
  </si>
  <si>
    <t>Entity Registrant Name</t>
  </si>
  <si>
    <t>MMRGlobal,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 less allowances of $215,483 and $173,591 in 2015 and 2014, respectively</t>
  </si>
  <si>
    <t>Inventory</t>
  </si>
  <si>
    <t>Prepaid expenses and other current assets</t>
  </si>
  <si>
    <t>Total current assets</t>
  </si>
  <si>
    <t>Property and equipment, net</t>
  </si>
  <si>
    <t>Intangible assets, net of accumulated amortization of $38,567 and $1,141,121 respectively</t>
  </si>
  <si>
    <t>Total assets</t>
  </si>
  <si>
    <t>Current liabilities:</t>
  </si>
  <si>
    <t>Line of credit, related party</t>
  </si>
  <si>
    <t>Related party payables</t>
  </si>
  <si>
    <t>Compensation payable</t>
  </si>
  <si>
    <t>Severance liability</t>
  </si>
  <si>
    <t>Accounts payable and accrued expenses</t>
  </si>
  <si>
    <t>Deferred revenue</t>
  </si>
  <si>
    <t>Convertible notes payable</t>
  </si>
  <si>
    <t>Notes payable, current portion</t>
  </si>
  <si>
    <t>Notes payable, related party</t>
  </si>
  <si>
    <t>Capital leases payable, current portion</t>
  </si>
  <si>
    <t>Total current liabilities</t>
  </si>
  <si>
    <t>Total liabilities</t>
  </si>
  <si>
    <t>Commitments and contingencies (See Note 9)</t>
  </si>
  <si>
    <t xml:space="preserve"> </t>
  </si>
  <si>
    <t>Stockholders' deficit:</t>
  </si>
  <si>
    <t>Preferred stock - $0.001 per value, 5,000,000 shares authorized, 0 issued and outstanding.</t>
  </si>
  <si>
    <t>Common stock, $0.001 par value, 1,250,000,000 shares authorized, 211,851,177 and 154,883,548 shares issued and outstanding as of December 31, 2015 and December 31, 2014, respectively</t>
  </si>
  <si>
    <t>Additional paid-in capital</t>
  </si>
  <si>
    <t>Accumulated deficit</t>
  </si>
  <si>
    <t>Total stockholders' deficit</t>
  </si>
  <si>
    <t>Total liabilities and stockholders' deficit</t>
  </si>
  <si>
    <t>Consolidated Balance Sheets (Parenthetical) - USD ($)</t>
  </si>
  <si>
    <t>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Subscriber</t>
  </si>
  <si>
    <t>MMR Pro</t>
  </si>
  <si>
    <t>License fees</t>
  </si>
  <si>
    <t>Other income</t>
  </si>
  <si>
    <t>Total revenues</t>
  </si>
  <si>
    <t>Cost of revenues</t>
  </si>
  <si>
    <t>Gross (loss) profit</t>
  </si>
  <si>
    <t>General and administrative expenses</t>
  </si>
  <si>
    <t>Sales and marketing expenses</t>
  </si>
  <si>
    <t>Technology development</t>
  </si>
  <si>
    <t>Loss from operations</t>
  </si>
  <si>
    <t>Interest and other finance charges, net</t>
  </si>
  <si>
    <t>Net loss</t>
  </si>
  <si>
    <t>Net income (loss) per share:</t>
  </si>
  <si>
    <t>Basic and diluted</t>
  </si>
  <si>
    <t>Weighted average common shares outstanding:</t>
  </si>
  <si>
    <t>Consolidated Statements of Stockholders' Deficit - USD ($)</t>
  </si>
  <si>
    <t>Preferred Stock</t>
  </si>
  <si>
    <t>Common Stock</t>
  </si>
  <si>
    <t>Additional Paid-In Capital</t>
  </si>
  <si>
    <t>Accumulated Deficit</t>
  </si>
  <si>
    <t>Total</t>
  </si>
  <si>
    <t>Beginning balances at Dec. 31, 2013</t>
  </si>
  <si>
    <t>Beginning balances, shares at Dec. 31, 2013</t>
  </si>
  <si>
    <t>Convertible debt conversions</t>
  </si>
  <si>
    <t>Convertible debt conversions, shares</t>
  </si>
  <si>
    <t>Shares issued for services or reduction to liabilities</t>
  </si>
  <si>
    <t>Shares issued for services or reduction to liabilities, shares</t>
  </si>
  <si>
    <t>Shares issued for financing activities</t>
  </si>
  <si>
    <t>Shares issued for financing activities, shares</t>
  </si>
  <si>
    <t>Stock-based compensation</t>
  </si>
  <si>
    <t>Stock-based compensation, shares</t>
  </si>
  <si>
    <t>Warrant exercises</t>
  </si>
  <si>
    <t>Warrant exercises, shares</t>
  </si>
  <si>
    <t>Warrants issued for services</t>
  </si>
  <si>
    <t>Creation of note discount</t>
  </si>
  <si>
    <t>Creation of note discount, shares</t>
  </si>
  <si>
    <t>Ending balances at Dec. 31, 2014</t>
  </si>
  <si>
    <t>Ending balance, shares at Dec. 31, 2014</t>
  </si>
  <si>
    <t>Stock option exercises, shares</t>
  </si>
  <si>
    <t>Ending balances at Dec. 31, 2015</t>
  </si>
  <si>
    <t>Ending balance, shares at Dec. 31, 2015</t>
  </si>
  <si>
    <t>Consolidated Statements of Cash Flows - USD ($)</t>
  </si>
  <si>
    <t>Operating activities:</t>
  </si>
  <si>
    <t>Adjustments to reconcile net loss to net cash used in operating activities:</t>
  </si>
  <si>
    <t>Depreciation and amortization</t>
  </si>
  <si>
    <t>Gain on wrie-off of liabilities</t>
  </si>
  <si>
    <t>Non-cash write down of assets</t>
  </si>
  <si>
    <t>Bad debt expense and allowance for doubtful accounts</t>
  </si>
  <si>
    <t>Common stock issued for services</t>
  </si>
  <si>
    <t>Amortization of loan discount</t>
  </si>
  <si>
    <t>Subtotal - non-cash adjustments</t>
  </si>
  <si>
    <t>Effect of changes in:</t>
  </si>
  <si>
    <t>Accounts receivable</t>
  </si>
  <si>
    <t>Subtotal - net change in operating assets and liabilities</t>
  </si>
  <si>
    <t>Net cash used in operating activities</t>
  </si>
  <si>
    <t>Investing activities:</t>
  </si>
  <si>
    <t>Purchase of property and equipment</t>
  </si>
  <si>
    <t>Filing of patents</t>
  </si>
  <si>
    <t>Cost of continuing MMRPro and website development</t>
  </si>
  <si>
    <t>Net cash used in investing activities</t>
  </si>
  <si>
    <t>Financing activities:</t>
  </si>
  <si>
    <t>Net proceeds from convertible notes</t>
  </si>
  <si>
    <t>Proceeds from shares issued for financing activities</t>
  </si>
  <si>
    <t>Net proceeds from warrant exercises</t>
  </si>
  <si>
    <t>Proceeds from note payable</t>
  </si>
  <si>
    <t>Payments of note payable</t>
  </si>
  <si>
    <t>Proceeds on line of credit</t>
  </si>
  <si>
    <t>Payments of line of credit</t>
  </si>
  <si>
    <t>Payments of capital lease</t>
  </si>
  <si>
    <t>Net cash provided by financing activities</t>
  </si>
  <si>
    <t>Net increase (decrease) in cash</t>
  </si>
  <si>
    <t>Cash, beginning of period</t>
  </si>
  <si>
    <t>Cash, end of period</t>
  </si>
  <si>
    <t>Supplemental disclosures of cash flow information:</t>
  </si>
  <si>
    <t>Cash paid for interest</t>
  </si>
  <si>
    <t>Cash paid for income taxes</t>
  </si>
  <si>
    <t>Supplemental disclosure of non-cash investing and financing activities:</t>
  </si>
  <si>
    <t>Conversion of convertible notes into common stock</t>
  </si>
  <si>
    <t>Cancellation of investment in equity securities</t>
  </si>
  <si>
    <t>Payment of accounts payable and related party payables through issuance of common stock</t>
  </si>
  <si>
    <t>NATURE OF OPERATIONS AND BASIS OF PRESENTATION - Note 1</t>
  </si>
  <si>
    <t>Notes to Financial Statements</t>
  </si>
  <si>
    <t xml:space="preserve">NOTE 1 - NATURE OF OPERATIONS AND BASIS
OF PRESENTATION MMRGlobal Inc. (referred to herein, unless
otherwise indicated, as "MMR," the "Company," "we," "us," and "our") was originally
incorporated as Favrille, Inc. ("Favrille") in Delaware in 2000, and since its inception and before the Merger (with
MyMedicalRecords, Inc. in 2009), operated under a different management team as a biopharmaceutical company focused on the development
and commercialization of targeted immunotherapies for the treatment of cancer and other diseases of the immune system. In May
2008, Favrille's ongoing Phase 3 registration trial for its lead product candidate failed to show a statistically significant
improvement in the treatment of patients with follicular B-cell non-Hodgkin's lymphoma. Through our wholly-owned operating subsidiary
MyMedicalRecords, Inc. ("MMR Inc."), we provide secure and easy-to-use online Personal Health Records ("PHR")
and MyEsafeDepositBox storage solutions, serving consumers, healthcare professionals, employers, insurance companies, financial
institutions, retailers, and professional organizations and affinity groups. Our PHR, marketed both directly via our website at
www.mymedicalrecords.com The Company's professional offering, MMRPro,
is an end-to-end electronic document management and imaging system designed to give physicians' offices, community hospitals and
surgery centers an easy and cost-effective solution to digitizing paper-based medical records and sharing them with patients in
a timely manner through an integrated patient portal, MMRPatientView. The MMR Stimulus Program is offered with the MMRPro product
offerings to help healthcare professionals recoup some or all of the cost of digital conversion of patient charts when they upgrade
patients from the free MMRPatientView portal to a full-featured MyMedicalRecords PHR. In addition, in January 2009, as a result
of the Merger, we acquired biotech assets and other intellectual property including anti-CD20 antibodies and data and samples from
its FavId/Specifid vaccine clinical trials for the treatment of B-cell Non-Hodgkin's lymphoma. Since 2005, MMR Inc. began filing for patent
protection for its products and services. Through the most recent year, the Company had received thirteen U.S. health IT patents
pertaining to Personal Health Records, patient portals and Electronic Health Records and numerous other patents issued, pending
and applied for in other countries and territories of commercial interest. The Company believes these patents represent a foundational
patent portfolio which could have significant ramifications to healthcare professionals and vendors of health IT products and services.
As a result of the issuance of these patents, and certain requirements affecting the use of health IT products and services, the
Company's business is evolving to include both an operating entity and a licensor of intellectual property. On March 8, 2011, we formed a subsidiary,
which we named MMR Life Sciences Group, Inc., exclusively to maximize the value of our biotech assets including the Company's anti-CD20
antibodies and related FavId vaccine technologies acquired by MyMedicalRecords, Inc. through the merger with Favrille. As of this
date the assets have not been transferred to the subsidiary. The Company (formerly Favrille) was incorporated
in Delaware in 2000, MMR Inc. was incorporated in Delaware in 2005, and both are headquartered in Los Angeles, CA. Principles of Consolidation The consolidated financial statements include
the accounts of MMRGlobal, and its wholly-owned subsidiaries MMR and MMR Life Sciences Group, Inc. All intercompany transactions
and balances are eliminated upon consolidation. Basis of Presentation and Going Concern The accompanying financial statements are
prepared in accordance with U.S. generally accepted accounting principles, or GAAP. GOING CONCERN As of December 31, 2015, the Company's current
liabilities exceeded its current assets by $8.89 million. Furthermore, during the years ended December 31, 2015, and 2014, the
Company incurred losses of $3.0 million and $2.18 million, respectively. At December 31, 2015 and December 31, 2014,
we had $0 and $309,393, respectively, in cash and cash equivalents. Historically, we issued capital stock, sold debt and equity
securities and received funds from The RHL Group, Inc. (a significant stockholder that is wholly-owned by our Chairman and Chief
Executive Officer, Robert H. Lorsch) to operate our business. Although we received additional funding from The RHL Group pursuant
to the Tenth Amended and Restated Note effective May 20, 2015 (the "Line of Credit"), we will still be required to obtain
additional financing in order to meet installment payment obligations and the previously existing obligations under the Line of
Credit, which had a balance of $1,942,693 at December 31, 2015 and a total Unpaid Balance (as defined in the Line of Credit) of
$2,192,693, which includes amounts borrowed under the Line of Credit, unpaid interest fees, any amounts guaranteed by The RHL Group,
and other obligations due the RHL Group pursuant to the terms of the Tenth Amended and Restated Note and the Security Agreement.
As a result of the above, we express uncertainty about our ability to continue as a going concern. The components of the RHL Group
Note payable and the related balance sheet presentation as of December 31, 2015 are as follows: $1,002,428, which is included in
the line of credit, related party; and $70,352 related to other obligations due to The RHL Group which are included in related
party payables. Management's plan regarding this matter is
to, amongst other things, continue to utilize our available line of credit with The RHL Group (see Note 3). At December 31, 2015,
we had approximately $2.3 million remaining as available under The RHL Group line of credit. Additionally, we plan to continue
selling additional debt and equity securities, continue to settle our existing liabilities through issuance of equity securities,
explore other debt financing arrangements, continue to increase our existing subscriber and affiliate customer base, sell MMRPro
products, and continue licensing our intellectual property to obtain additional cash flow over the next twelve months. We cannot
assure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If we are unable to utilize our available line of
credit with The RHL Group or obtain suitable alternative debt or equity financing, our ability to execute our business plan and
continue as a going concern may be adversely affected. These matters raise substantial doubt about
our ability to continue as a going concern. These financial statements were prepared under the assumption that the Company will
continue as a going concern and do not include any adjustments that might result from the outcome of that uncertainty. </t>
  </si>
  <si>
    <t>SUMMARY OF SIGNIFICANT ACCOUNTING POLICIES - Note 2</t>
  </si>
  <si>
    <t xml:space="preserve">NOTE 2 - SUMMARY OF SIGNIFICANT ACCOUNTING
POLICIES (a) MANAGEMENT'S USE OF ESTIMATES The preparation of financial statements in
accordance with GAAP requires management to make estimates and assumptions that affect the reported amounts of assets and liabilities
at the date of the financial statements and the reported amounts of net revenue and expenses during each reporting period. On an
ongoing basis, management evaluates its estimates, including those related to revenue recognition, allowances for doubtful accounts,
the valuation of deferred income taxes, tax contingencies, long-lived and intangible assets, valuation of derivative liabilities
and stock-based compensation. These estimates are based on historical experience and on various other factors that management believes
to be reasonable under the circumstances, although actual results could differ from those estimates. (b) CASH AND CASH EQUIVALENTS We consider cash equivalents to be only those
investments that are highly liquid, readily convertible to cash and with maturities of 90 days or less at the purchase date. We
maintain our cash in bank deposit accounts that, at times, may exceed federally insured limits. We have not experienced any losses
in such accounts and believe that we are not exposed to any significant credit or deposit risk on our cash. We had cash and cash
equivalents of $0 and $309,393 as of December 31, 2015 and 2014, respectively. (c) TRADE AND OTHER RECEIVABLES Receivables represent claims against third
parties that will be settled in cash. The carrying value of receivables, net of an allowance for doubtful accounts, if any, represents
their estimated net realizable value. We estimate the allowance for doubtful accounts, if any, based on historical collection trends,
type of customer, the age of outstanding receivables and existing economic conditions. If events or changes in circumstances indicate
that specific receivable balances may be impaired, we give further consideration to the collectability of those balances and the
allowance is adjusted accordingly. We write off past due receivable balances when collection efforts have been unsuccessful in
collecting the amount due. (d) FAIR VALUE OF FINANCIAL INSTRUMENTS ASC 820-10, Fair Value Measurements
and Disclosures, We utilize ASC 820-10 for valuing financial
assets and liabilities measured on a recurring basis. ASC 820-10 defines fair value, establishes a framework for measuring fair
value and GAAP and expands disclosures about fair value measurements. This standard applies in situations where other accounting
pronouncements either permit or require fair value measurements. ASC 820-10 does not require any new fair value measurements. Accounting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e) PROPERTY AND EQUIPMENT We record property and equipment at cost.
We record equipment under capital leases at the present value of the minimum lease payments. We calculate depreciation using the
straight- line method, based upon the following estimated useful lives: Furniture and Fixtures: 5 Years Computer Equipment: 5 Years When we retire or dispose of items, we charge
or credit income for the difference between the net book value of the asset and the proceeds realized thereon. We charge expenditures for maintenance and
repairs to operations as incurred while we capitalize renewals and betterments. We have pledged as collateral all property
and equipment, along with all of our other assets, for a line of credit from The RHL Group, a related party (see Note 3 - Related
Party Note Payable). (f) INTANGIBLE ASSETS Intangible assets are comprised of website
and software development costs, domain names and patents. We account for website and software development costs in accordance with
ASC 350-50, Website Development Costs Costs of Software to Be Sold, Leased or Marketed We account for domain names and patents in
accordance with ASC 350-30, General Intangibles Other than Goodwill Website and Software Development Costs: 5
Years Domain Name: 5 Years Patents: 20 Years (g) IMPAIRMENT OF LONG-LIVED ASSETS AND
INTANGIBLES We account for long-lived assets, which include
property and equipment and identifiable intangible assets with finite useful lives (subject to amortization), in accordance with
ASC 350-30. ASC 350-30 requires that we review long-lived assets for impairment whenever events or changes in circumstances indicate
that we may not recover the carrying amount of an asset.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h) REVENUE RECOGNITION We generate our revenues from services, which
are comprised of providing electronic access to consumer medical records and other vital documents and from the licensing of our
services. We recognize revenue only when the price is fixed or determinable, persuasive evidence of an arrangement exists, the
service is performed, and we reasonably are assured of collectability of the resulting receivable. Our subscriber revenues consist of annual
and monthly recurring retail subscriptions and usage-based fees, which are primarily paid in advance by credit card, and corporate
accounts that are based on either an access-fee or actual number of users, and in each case billed in advance at the beginning
of each month of service. We defer the portions of annual recurring subscription fees collected in advance and recognize them on
a straight line basis over the subscription period. Deferred revenue was insignificant in 2015. We grant exclusive licenses for the sale and
marketing of our services in international territories in consideration of an up-front license fee and an ongoing royalty. The
royalty fee is usually a percentage of revenue earned by the licensee and there usually are certain minimum guarantees. We defer
the recognition of license fee revenues received in advance from international licensees for the grant of the license and recognize
them over the period covered by the agreement. We defer the recognition of minimum guaranteed royalty payments received in advance
and recognize them over the period to which the royalty relates. We include all such revenues under "License Fees." In
those cases where a license agreement contains multiple deliverables, we account for the agreement in accordance with ASC 605-25,
Revenue Recognition - Multiple-Element Arrangements We recognize revenue on sales of our MMRPro
system in accordance with ASC 605-25, Revenue Recognition, Multiple-Element Arrangements Our multiple-deliverable arrangements consist
solely of our MMRPro product. Significant deliverables within these arrangements include sophisticated scanning equipment, various
licenses to use third party software, a license to use our proprietary MMRPro application software, installation and training,
dedicated telephone lines, secure online storage and warranties. We determined all elements to be separate
units of accounting as they have standalone value to the customers and/or they are sold by other vendors on a standalone basis.
Delivery of the hardware and certain software elements of these arrangements occur at the inception of the agreement. We deliver
installation and training at the inception of the agreement. We provide other software licenses, telephone lines and online secure
storage over the three year term of the agreement. We include warranties in the arrangements, however the third party product manufacturer,
and not us, is obligated to fulfill such warranties. The third-party warranty contracts are paid in advance and are not refundable. We allocate the revenue derived from these
arrangements among all the deliverables. We base such allocation on the relative selling price of each deliverable. With the exception
of our proprietary MMRPro application software, we use third party evidence to set the selling prices used for this allocation.
In all such cases, third parties sell the same or very similar products. For the MMRPro application software, we estimate the selling
price based on recent discussions regarding licensure of that particular application on a standalone basis. To date, we have not
licensed this software on a standalone basis. We recognize the allocated revenue for each
deliverable in accordance with SEC Staff Accounting Bulletin ("SAB") No. 104, Topic 13: Revenue Recognition Revenue from the licensing of our biotech
assets may include non-refundable license and up-front fees, non-refundable milestone payments that are triggered upon achievement
of a specific event and future royalties or lump-sum payments on sales of related products. For agreements that provide for milestone
payments, such as the Celgene Agreement, we adopted ASC 605-28-25, Revenue Recognition, Milestone Method (i) INCOME TAXES AND UNCERTAIN TAX POSITIONS We account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we have not been assessed, nor have we paid, any
interest or penalties. 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j) ADVERTISING We expense advertising costs as we incur them.
Advertising expense for the years ended December 31, 2015 and 2014 was $1,454 and $23,884, respectively. (k) SHARE-BASED COMPENSATION We account for share-based compensation in
accordance with ASC 718-20, Awards Classified as Equity We account for options and warrants issued
to non-employees in accordance with ASC 505-50, Equity-Based Payments to Non-Employees We estimate the fair value of each stock option
on the date of grant using the Black-Scholes option pricing model. We determine assumptions relative to volatility and anticipated
forfeitures at the time of grant. We valued grants of warrants during the years ended December 31, 2015 and 2014 using the following
assumptions.
December 31, 2015 December 31, 2014
Expected life in years 0 - 5 Years 0 - 5 Years
Stock price volatility 431.32% - 435.13% 144.64% - 171.22%
Risk free interest rate 0.14% - 1.10% 0.10% - 1.64%
Expected dividends None None
Forfeiture rate 0% 0% We base the assumptions used in the Black-Scholes
models upon the following data: (1) our use of the contractual life of the underlying non-employee warrants as the expected life;
the expected life of the employee options used in this calculation is the period of time the options are expected to be outstanding
and has been determined based on historical exercise experience; (2) in the absence of an extensive public market for our shares,
the expected stock price volatility of the underlying shares over the expected term of the option or warrant was taken at approximately
the mid-point of the range for similar companies at the various grant dates; (3) we base the risk free interest rate on published
U.S. Treasury Department interest rates for the expected terms of the underlying options or warrants; (4) we base expected dividends
on historical dividend data and expected future dividend activity; and (5) we base the expected forfeiture rate on historical forfeiture
activity and assumptions regarding future forfeitures based on the composition of current grantees. (l) NET INCOME/LOSS PER SHARE We apply the guidance of ASC 260-10, Earnings
Per Share We excluded all potential common shares from
the computation of diluted net loss per common share for the years ended December 31, 2015 and 2014 because they were anti-dilutive
due to our net loss position. Stock options, warrants and convertible notes excluded from the computation totaled 20,272,887 and
38,393,068 shares as of December 31, 2015 and 2014, respectively. (m) RESEARCH, DEVELOPMENT AND ENGINEERING We expense research, development and engineering
costs as incurred and presented as technology development in the accompanying consolidated statements of operations. We capitalize
and amortize costs for software development relating to our website incurred subsequent to establishing technological feasibility,
in the form of a working model, over their estimated useful lives. (n) 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 </t>
  </si>
  <si>
    <t>RELATED PARTY NOTE PAYABLE - Note 3</t>
  </si>
  <si>
    <t xml:space="preserve">NOTE 3 - RELATED PARTY NOTE
PAYABLE On May 20, 2015, we and The RHL Group entered
into a Tenth Amended and Restated Promissory Note (the " Amended Note Existing Note Credit Facility Historically, the predecessor notes have increased
over time the maximum amount of credit available under the Credit Facility from $100,000 to $1,000,000 to $3,000,000 to $4,500,000.
The maximum amount of the Amended Note is $4,500,000. The Amended Note continues to bear interest at the lesser of 10% or the highest
rate then permitted by law, and is secured (similar to the Existing Note) by a Security Agreement, which has been in effect since
July 31, 2007, as renewed and amended to date (the "Security Agreement"). The Tenth Amended Note had a current balance
of $1.95 million at December 31, 2015. The components of the Tenth Amended Note and the related balance sheet presentation as of
December 31, 2015 are as follows: $1.87 million, which is included in the line of credit, related party; and $0.07 million for
other obligations due to The RHL Group, which is included in related party payables. Total interest expense on the Line of Credit
for the twelve months ended December 31, 2015 and 2014 amounted to $142,337 and $134,523, respectively. The unpaid interest balances
as of December 31, 2015 and December 31, 2014 were $62,492 and $30,160, respectively. In conjunction with the Tenth Amended Note,
we were required to maintain certain financial covenants, including the requirement that we have at least $200,000 of cash in our
bank accounts or such other amount as necessary to maintain operations through the subsequent thirty (30) days and timely pay any
obligations due respecting payroll and all associated payroll taxes on and after June 30, 2015. Since we did not meet these covenants
as of December 31, 2015, we received a waiver from The RHL Group until April 25, 2016. </t>
  </si>
  <si>
    <t>PREPAID EXPENSES AND OTHER CURRENT ASSETS - Note 4</t>
  </si>
  <si>
    <t xml:space="preserve">4. PREPAID EXPENSES AND OTHER CURRENT ASSETS Prepaid expenses and other current assets
include the following:
December 31, December 31,
2015 2014
Prepaid consulting fees from issuance of common stock $ - $ 125,625
Prepaid insurance - 5,984
Prepaid trade shows - 30,575
Total prepaid expenses and other current assets $ - $ 162,184 </t>
  </si>
  <si>
    <t>PROPERTY AND EQUIPMENT - Note 5</t>
  </si>
  <si>
    <t xml:space="preserve">5. PROPERTY AND EQUIPMENT Property and equipment, at year end consisted
of the following:
December 31, December 31,
2015 2014
Furniture and fixtures $ 5,295 $ 4,041
Computers and related equipment 137,465 137,465
142,760 141,506
Less: Accumulated depreciation and amortization (123,689) (109,389)
$ 19,071 $ 32,118 Depreciation expense for the years ended December
31, 2015 and 2014 amounted to $14,299 and $13,677, respectively, which is recorded in general and administrative expenses in the
Consolidated Statement of Operations. </t>
  </si>
  <si>
    <t>INTANGIBLE ASSETS - Note 6</t>
  </si>
  <si>
    <t xml:space="preserve">6. INTANGIBLE ASSETS Intangible assets as of December 31, 2015
and 2014 consisted primarily of pattents, which are amortizable assets. Amortization expense for the years ended December
31, 2015 and 2014 amounted to $253,078 and $289,085, respectively. Estimated amortization expense for each of the next five succeeding
years is expected to be as follows:
Year Ending December 31,
2016 $ 109,528
2017 28,566
2018 26,703
2019 24,786
2020 24,787
Total $ 214,370 During the year ended December 31, 2015, we
performed an analysis of our intangible assets under FASB ASC 350-30 using discounted cash flows and we recorded a write down of
our patents totaling $1,040,912. The charge is recorded as part of general &amp; administrative expenses in the attached statement
of operations. </t>
  </si>
  <si>
    <t>ACCOUNTS PAYABLE AND ACCRUED EXPENSES - Note 7</t>
  </si>
  <si>
    <t xml:space="preserve">7. ACCOUNTS PAYABLE AND ACCRUED EXPENSES
December 31, December 31,
2015 2014
Legal and accounting fees $ 2,721,983 $ 3,524,788
Accounts payable and accruals from Favrille Merger 309,791 309,791
Trade payables and consulting services 1,552,741 732,234
Accrued vacation 145,861 102,147
Total accounts payable and accrued expenses $ 4,420,585 $ 4,668,960 </t>
  </si>
  <si>
    <t>INCOME TAXES - Note 8</t>
  </si>
  <si>
    <t xml:space="preserve">NOTE 8 - INCOME TAXES The items accounting for the difference between
income taxes computed at the federal statutory rate and the provision for income taxes were as follows:
Years Ended December 31,
2015 2014
Federal statutory rate -34.00% -34.00%
State tax, net of federal benefit -5.65% -5.65%
Non-deductible items 0.84% 0.84%
Valuation allowance 38.81% 38.81%
Effective income tax rate 0.00% 0.00% Significant components of deferred tax assets
and (liabilities) are as follows:
December 31,
2015 2014
Net operating loss carryforwards $ 20,124,072 $ 19,345,922
Depreciation and amortization 435,026 (55,855)
Share-based compensation 2,494,629 2,494,629
R&amp;D tax credit 2,455,964 2,455,964
State tax and other (1,597,575) (1,509,212)
Deferred tax assets, net 23,912,116 22,731,448
Less: valuation allowance (23,912,116) (22,731,448)
$ - $ - At December 31, 2015 and 2014, the Company
had Federal and State net operating loss carry forwards available to offset future taxable income of $47,187,635 and $46,156,969.
These carry forwards will begin to expire in the years ending December 31, 2027 and December 31, 2016, respectively. These net
operating losses may be subject to various limitations on utilization based on ownership changes under Internal Revenue Code Section
382 as a result of the Merger, and the Company is in the process of evaluating the impact of this before any losses are used to
offset future taxable income. The Company's net operating loss carry forwards are subject to examination until such time as the
NOLs are used and the tax year is closed. The Company periodically evaluates the likelihood
of the realization of deferred tax assets, and adjusts the carrying amount of the deferred tax assets by a valuation allowance
to the extent the future realization of the deferred tax assets is not judged to be more likely than not.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t December 31, 2015, based on available evidence,
including cumulative losses in recent years and expectations of future taxable income, the Company determined that it was more
likely than not that its deferred tax assets would not be realized. The Company has recorded a 100% valuation allowance. The Company performed an analysis of its tax
filings and determined that there were no positions taken that it considered uncertain. Therefore, there were no unrecognized tax
benefits as of December 31, 2015 and 2014. 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consolidated statements of operations. The Company
incurred $0 of interest and penalties during the years ended December 31, 2015 and 2014. The Company files income tax returns in the
United States ("Federal") and California ("State") jurisdictions. The Company is subject to Federal and State
income tax examinations by the tax authorities. As the Company has significant net operating
loss carryforwards, even if certain of the Company's tax positions were disallowed, it is not foreseen that the Company would have
to pay any taxes in the near future. Consequently, the Company does not calculate the impact of interest or penalties on amounts
that might be disallowed. The Company's net operating loss carryforwards are subject to examination until they are fully utilized
and such tax years are closed. </t>
  </si>
  <si>
    <t>COMMITMENTS AND CONTINGENCIES - Note 9</t>
  </si>
  <si>
    <t xml:space="preserve">NOTE 9 - COMMITMENTS AND CONTINGENCIES Leases Effective September 1, 2013, we renewed our
lease for office space in Los Angeles, California with a term through August 31, 2018. The lease currently requires a monthly payment
of $8,250. Total rent expense for the years ended December 31, 2015 and 2014 were $113,299 and $150,720 respectively. Future minimum
lease payments as of December 31, 2015, under non-cancelable operating leases (with initial or remaining lease terms in excess
of one year) are as follows:
Year Ending Operating Capital
December 31, Leases Leases
2016 $ 187,550 $ 13,221
2017 206,305 -
2018 146,410 -
Total minimum lease payments $ 540,265 $ 13,221 Guarantee provided by The RHL Group On May 6, 2011, the RHL Group agreed to guarantee
up to $250,000 in payments to a vendor for future services to be rendered. In consideration of this guarantee, the RHL Group received
(i) a warrant to purchase 625,000 shares of our common stock, at an exercise price of $0.046 per share, which was the closing price
of our common stock on the date of the transaction, and (ii) 125,000 shares of our common stock priced as of the same date. In
the event that the RHL Group has to perform on this guarantee, interest on any outstanding balance paid to the vendor by the RHL
Group will be added to the balance of the Tenth Amended Note or any subsequent renewals. Additionally, any balances due to this
vendor at any given time will reduce the amount available under the Tenth Amended Note or any subsequent renewals. The warrants
and shares were issued on November 11, 2011 to the RHL Group. Employment Agreements The Company has employment agreements with
its Chairman, President and Chief Executive Officer, Robert H. Lorsch, its Vice President of Finance and Chief Financial Officer,
Ingrid Safranek. Under each employment agreement, the executive officers receive a base salary, subject to annual increases as
determined by the board of directors, certain benefits as set forth in the employment agreements, and an annual bonus at the discretion
of the board of directors. Ms. Safranek's employment agreement expired at the end of 2015. On January 29, 2009 we entered into an employment
agreement with our Chairman, President and Chief Executive Officer, Robert H. Lorsch, with an initial term ending on December 31,
2011, subject to successive automatic extension unless we or Mr. Lorsch elect not to extend. Under the terms of his agreement,
Mr. Lorsch shall serve as both our President and Chief Executive Officer and President and Chief Executive Officer of our wholly-owned
subsidiary, MMR. The agreement provides for a base salary of $15,000 per month, subject to an upward increase and with an annual
bonus and stock option grants in such amounts, if any, as the Board of Directors may determine in its sole discretion. Mr. Lorsch
receives a monthly auto allowance, reimbursement of certain life insurance premiums, and reimbursement for certain other insurance
coverage, and is entitled to participate in benefits generally made to our senior executives. On December 28, 2011, the Board of Directors
agreed to renew Mr. Lorsch's employment agreement effective January 1, 2012 for an additional three year term ending on December
31, 2014. The term of the Renewal expired on December 31, 2014, but may be extended automatically for successive additional one-year
periods at the expiration of the then-current term unless written notice of non-extension is provided to Mr. Lorsch with at least
90 days prior notice to the expiration of such term. A notice of non-extension was not provided to Mr. Lorsch pursuant to the terms
of his employment agreement and as such the agreement automatically renewed through the end of 2016. In addition, on December 31,
2013, the Board of Directors agreed to extend Mr. Lorsch's employment term to December 31, 2015 under the same terms. Mr. Lorsch's
current annual base salary will remain unchanged, except for the minimum 5% annual increase as called under the agreement, with
the understanding that, as in the past, portions of the payments could be deferred into future periods. Mr. Lorsch may terminate
the agreement upon 30 days written notice without reason or for good reason (as defined in the agreements) if we fail to cure acts
or omissions constituting good reason within 30 days. If Mr. Lorsch's employment is terminated by us for cause or voluntarily by
Mr. Lorsch without good reason, he will not be entitled to receive any severance payments or benefits under the employment agreement.
If Mr. Lorsch's employment is terminated by us without cause or voluntarily by Mr. Lorsch for good reason, Mr. Lorsch will be entitled
to one year of salary at his then current rate of pay, including all monthly benefits, and the pro rata portion of the annual bonus
otherwise due Mr. Lorsch. In the event of his disability, Mr. Lorsch would be entitled to receive compensation equal to 60% of
his base salary as then in effect. Mr. Lorsch's employment agreement includes provisions that prohibit Mr. Lorsch from disclosing
our confidential information and trade secrets and competing with us during the term of his employment agreement or soliciting
our employees for 12 months following termination of employment. We also have entered into a consulting agreement
with The RHL Group, Inc., which is wholly-owned by Mr. Lorsch that provides for a monthly fee of $25,000 plus reimbursement of
expenses including medical insurance. The RHL Group provides consulting, operational and technical services to the Company, which
we refer to as the RHL Services. As part of the RHL Services, The RHL Group provides the Company with unrestricted access to its
internal business and relationship contact database of more than 10,000 persons and entities, which includes clients of the RHL
Group and other individuals which may hold value to the Company. The RHL Group also provides infrastructure support to the Company,
including allowing the Company unlimited access to its facilities, equipment, and data, information management and server systems.
The RHL Group has also consented to allow the Company to utilize the full-time services of Mr. Lorsch as the Company's President,
Chairman and Chief Executive Officer, which requires substantial time and energy away from his required duties as The RHL Group's
Chairman and Chief Executive Officer. In addition, The RHL Group has made its President, Kira Reed, available as the Company's
spokesperson. Ms. Reed, who is Mr. Lorsch's spouse, also manages the Company's social networking activities. On January 26, 2010, we entered into an employment
agreement with Ingrid Safranek as our Vice President, Chief Financial Officer and Secretary. Under the employment agreement, Ms.
Safranek receives a base salary, subject to annual increases as determined by the Board of Directors, certain benefits as set forth
in the employment agreement, and an annual bonus at the discretion of the board of directors. Ms. Safranek's employment agreement
was effective until June 15, 2010, but was extended until June 15, 2011. On December 10, 2010, the Board approved Ms. Safranek's
employment agreement to be amended to extend the term for an additional one year commencing on January 1, 2011. On December 28,
2011, the Board extended the current employment agreement for an additional two years term and approved an increase in her base
salary with the understanding that, from time to time, it could be necessary to defer certain payments or benefits into future
periods. Furthermore, on December 31, 2013, the Board elected to renew Ms. Safranek's agreement for an additional two year term
under the same terms as before. The current term of Ms. Safranek's employment agreement was effective until
December 31, 2015 and automatically renewed for successive 12 month periods unless terminated at least 30 days prior to the end
of the term. On July 27, 2015, Ms. Safranek submitted her resignation to the Board of Directors. The resignation became effective
immediately. In recognition of her six years of service to our company, the Board of Directors determined by unanimous written
consent on July 27, 2015 that, notwithstanding Ms. .Safranek's voluntary resignation, the Company will pay her the remaining balance
due her through December 31, 2015 pursuant to the terms of her existing employment agreement which is on file with the SEC. Ms.
Safranek's employment agreement includes provisions that prohibit her from disclosing our confidential information and trade secrets
and competing with us during the term of his employment agreement or soliciting our employees for 12 months following termination
of employment. </t>
  </si>
  <si>
    <t>Legal Matters and Contingencies - Note 9</t>
  </si>
  <si>
    <t xml:space="preserve">Litigation Matters From time to time, we are involved in various
legal proceedings generally incidental to our business. While the result of any litigation contains an element of uncertainty,
our management presently believes that the outcome of any known, pending or threatened legal proceeding or claim, individually
or combined, will not have a material adverse effect on our financial statements. On December 9, 2011, MyMedicalRecords, Inc.
entered into a Non-Exclusive Settlement and Patent License Agreement with Surgery Center Management LLC ("SCM"). In consideration
for the rights granted under that Agreement and in consideration of a settlement and release agreement, SCM contracted to pay MyMedicalRecords,
Inc. an initial payment of $5 million payable on December 23, 2011, and additional payments of $5 million per year for five consecutive
years. After unsuccessful attempts to collect the past due amount of $5 million, on January 19, 2012, MyMedicalRecords, Inc. filed
a lawsuit in the Superior Court of the State of California for the County of Los Angeles for breach of contract. At this time,
MMR believes that SCM owes the Company $30 million plus interest, and on August 4, 2015, the Court granted MMR leave to amend its
complaint to seek damages of $30 million (plus interest) from SCM since the end of 2011, and SCM filed an answer to MMR's amended
complaint. On February 13, 2014, SCM filed a cross-complaint alleging claims for breach of that contract, among other things. On
July 10, 2014, the court granted SCM's motion for summary adjudication on the claim for breach of contract in the complaint and
its counterclaim for declaratory relief. On July 30, 2014, SCM filed its second amended cross-complaint, alleging substantially
the same claims against the same parties. On December 5, 2014, the Court of Appeal issued an Alternative Writ of Mandate, finding
the trial court erred in granting SCM's motion for summary adjudication. Pursuant to the Court of Appeal's Alternative Writ, on
January 7, 2015, the trial court vacated its order granting SCM's motion for summary adjudication. On April 24, 2015, the trial
court held a new hearing on that motion, and it entered an order denying SCM's motion in its entirety. The case is scheduled for
trial on November 1, 2016. MyMedicalRecords, Inc. will continue to pursue its claim and defenses, but the Company cannot
predict the chances of either a favorable or unfavorable outcome, nor does the Company have sufficient information regarding its
ability to collect any judgment MyMedicalRecords, Inc. may obtain. On April 10, 2013, MMR filed a complaint for
patent infringement against Quest Diagnostics Inc. ("Quest") in the United States District Court for the Central District
of California, alleging that Quest Diagnostics Inc. is infringing U.S. Patent No. 8,301,466. On October 11, 2013, MMR filed an
unopposed motion to add a claim of infringement of U.S. Patent 8,498,883 to its complaint against Quest, which was granted on October
29, 2013. On December 22 and 23, 2014, the Court entered orders finding that the eight claims asserted (of the 42 total claims
present) under the two asserted MMR patents were invalid. On January 9, 2015, as previously reported by the Company, the case was
closed. Defendants filed a motion with the District Court to recover a portion of their fees incurred in defense of the matter,
which has been denied by the Court in favor of MMR. On February 11, 2013, MMR filed a complaint
for patent infringement against WebMD Health Corp. and its wholly owned subsidiary WebMD Health Services Group, Inc. (collectively,
"WebMD"), titled MyMedicalRecords, Inc. v. WebMD Health Corp et al., United States District Court, Central District of
California. That complaint alleged that WebMD is infringing MMR's Personal Health Records patent U.S. Patent No. 8,301,466. On
October 2, 2013, MMR filed a new complaint against WebMD in the United States District Court for the Central District of California,
alleging infringement of U.S. Patent Nos. 8,301,466 and 8,498,883. On December 22 and 23, 2014, the Court entered orders finding
that the eight claims asserted (of the 42 total claims present) under the two asserted MMR patents were invalid. On January 9,
2015, as previously reported by the Company, the case was closed. Defendants filed a motion with the District Court to recover
a portion of their fees incurred in defense of the matter, which has been denied by the Court in favor of MMR. On May 17, 2013, MMR filed a complaint for
patent infringement against Jardogs, LLC (the "Jardogs Complaint") in the United States District Court for the Central
District of California, alleging that Jardogs, LLC infringes U.S. Patent No. 8,301,466. On September 23, 2013, MMR filed a separate
complaint for patent infringement against Allscripts Healthcare Solutions Inc. ("Allscripts") titled MyMedicalRecords,
Inc. v. Allscripts Healthcare Solutions Inc., United States District Court, Central District of California (the "Separate
Allscripts Complaint"). The Separate Allscripts Complaint alleged that Allscripts is infringing U.S. Patent Nos. 8,301,466
and 8,498,883. On October 4, 2013, MMR filed a motion to amend the Jardogs Complaint to add Allscripts as a party defendant and
to allege that Allscripts is infringing U.S. Patent Nos. 8,301,466 and 8,498,883. The Court granted that motion on November 1,
2013. Thereafter, MMR dismissed the Separate Allscripts Complaint. On December 22 and 23, 2014, the Court entered orders finding
that the eight claims asserted (of the 42 total claims present) under the two asserted MMR patents were invalid. On January 9,
2015, as previously reported by the Company, the case was closed. Defendants filed a motion with the District Court to recover
a portion of their fees incurred in defense of the matter, which has been denied by the Court in favor of MMR. Allscripts also filed a Covered Business Method
("CBM") petition on November 3, 2014, before the Patent Trial and Appeal Board ("PTAB') alleging that claims 8-12
of U.S. Patent No. 8,301,466 are invalid. MMR filed a preliminary response on February 20, 2015. On May 5th the PTAB decided to
implement the CBM. On January 15, 2015, MMR filed a notice of appeal in the Federal Circuit. Subsequently, MMR filed for voluntary
dismissal of the appeal which was granted on July 7, 2015. On July 30, 2015, MMR informed the PTAB of the voluntary dismissal of
the appeal, and on August 26, 2015, the PTAB entered a Final Written Decision consistent with the Court's prior rulings. The decisions handed down in the cases of
Quest Diagnostics, WebMD and Jardogs LLC and Allscripts above did not affect MMR's portfolio of other patents, including U.S. Patent
Nos.: 8,117,045 ("Method and System for Providing Online Medical Records"); 8,117,646 ("Method and System for Providing
Online Records"); 8,121,855 ("Method and System for Providing Online Medical Records"); 8,321,240 ("Method
and System for Providing Online Medical Records"); 8,352,287 ("Method for Proving a User with a Service for Accessing
and Collecting Personal Health Records"); 8,352,288 ("Method for Providing a User with a Web-Based Service for Accessing
and Collecting Records"); 8,626,532 ("Method for Providing a User with a Web-Based Service for Accessing and Collecting
Health Records"); 8,645,161 ("Method and System for Providing Online Records"); 8,725,537 ("Method and System
for Providing Online Records"); 8,768,725 ("Method and System for Providing Online Medical Records"); 8,775,212
("Electronic Health Records in Clinical Trials"); as well as 12 foreign patents including two in Australia, three in
Mexico, three in South Korea, with others in New Zealand, Singapore, Japan and Canada. On April 2, 2015, the Company and Stradling
Yocca Carlson &amp; Rauth, P.C. ("SYCR"), were notified of the determination of an arbitrator in regards to disputes over
amounts of monies due SYCR regarding prior services rendered. SYCR and the Company has previously agreed to a non-binding arbitration
of the matter. The Company received an award in favor of SYCR in the amount of $285,000 which the Company disputes, notwithstanding,
that it represents a reduction of SYCR's original $571,000 claim or $286,000 in favor of the Company. Since the arbitration award
is non-binding the Company has filed an appeal of the remaining award. The Company cannot predict the chances of either a
favorable or unfavorable outcome of the appeal. On August 14, 2013, Gemini Master Fund, Ltd.
purchased a convertible note from the Company. On or about February 23, 2015, Gemini filed an action against the Company for breach
of contract seeking damages allegedly owed pursuant to the convertible note in the amount of $210,000 in the United States District
Court for the Southern District of New York. The case has since been settled and dismissed. </t>
  </si>
  <si>
    <t>STOCKHOLDERS' DEFICIT - Note 10</t>
  </si>
  <si>
    <t xml:space="preserve">NOTE 10 - STOCKHOLDERS' DEFICIT Preferred Stock The Company has 5,000,000 shares of preferred
stock authorized. As of December 31, 2015, and 2014, there were no shares of preferred stock issued and outstanding. Common Stock As of December 31, 2015, we are authorized
to issue 1,250,000,000 shares of common stock. On May 24, 2012, the Company filed a Form
S-1 related to the offer and resale of up to 20,000,000 shares of our common stock by Granite. Granite agreed to purchase all 20,000,000
shares pursuant to the Investment Agreement, and an additional 200,000 shares were issued to Granite as partial consideration for
the preparation of the documents for its investment in the Company. Subject to the terms and conditions of the Investment Agreement,
the Company has the right to put up to $75 million in shares of our common stock to Granite. As of December 31, 2015, the amount
available under the equity line facility was $0. As of December 31, 2015, the total shares
of our common stock issued and outstanding amounted to 211,851,177. On February 2, 2016, the Company filed a Certificate
of Amendment to its Amended and Restated Certificate of Incorporation (the "Certificate of Amendment") with the Secretary
of State of the State of Delaware effecting a five for one reverse stock split of the Company's common stock (the "Reverse
Stock Split") which became effective in the marketplace on February 8, 2016. The number of shares and per share amounts have
been retroactively restated to reflect this reverse stock split. </t>
  </si>
  <si>
    <t>EQUITY ITRANSACTIONS - Note 11</t>
  </si>
  <si>
    <t>EQUITY TRANSACTIONS - Note 11</t>
  </si>
  <si>
    <t xml:space="preserve">NOTE 11 - EQUITY TRANSACTIONS Stock Option Activity On January 21, 2010, our Board of Directors
approved an increase to the number of shares authorized for issuance under our 2001 Equity Incentive Plan (the "Plan")
from 12,000,000 to 27,000,000 shares as we determined that the number of shares remaining under the Plan was inadequate to retain
our key directors, executives and managers. Our stockholders approved the increase to the Plan on June 15, 2010.The Plan expired
on June 5, 2011 and no options were issued under the Plan since that date. On September 1, 2011, our Board of Directors approved
the adoption of a new plan to replace the Plan under the same general terms. On June 20, 2012, the shareholder voted and approved
the 2011 Equity Incentive Plan at the 2012 Annual Shareholder Meeting. As of December 31, 2015, total unrecognized
stock-based compensation expense related to non-vested stock options was $9,106, which is expected to be recognized during 2016. A summary of option activity for the years
ended December 31, 2014 and 2015 is presented below. Options granted by MMR Inc. prior to the date of the Merger of January 27,
2009 have been retroactively restated to reflect the conversion ratio of MMR Inc. to MMR shares.
Weighted-Average
Weighted- Remaining
Average Contractual Aggregate
Exercise Life Intrinsic
Options Price (Years) Value
Outstanding at December 31, 2014 7,508,345 $ 0.50 5.08 $ -
Granted - -
Exercised - -
Cancelled (20,000) $ 0.40
Outstanding at December 31, 2015 7,488,345 $ 0.50 3.62 $ -
Vested and expected to vest
at December 31, 2015 7,488,345 $ 0.50 3.62 $ -
Exercisable at December 31, 2015 7,368,345 $ 0.50 3.60 $ - The aggregate intrinsic value in the table
above is before applicable income taxes and is calculated based on the difference between the exercise price of the options and
the quoted price of the common stock as of the reporting date. Total stock option expenses recorded during the years ended December
31, 2015 and 2014 were $22,426 and $157,283, respectively, and is reflected in operating expenses in the accompanying consolidated
statements of operations. During the year ended December 31, 2014, the Company modified the terms of certain stock options and
warrants held by the Company's CEO and its board of directors to extend the expiration date between 3 and 12 months. The Company
recognized $185,476 of incremental cost associated with this modification, which is recorded as a part of stock-based compensation. The following table summarizes information
about stock options outstanding and exercisable at December 31, 2015.
Options Outstanding Options Exercisable
Weighted Weighted Weighted Weighted
Average Average Average Average
Exercise Number Remaining Exercise Number Remaining Exercise
Price of Shares Life (Years) Price of Shares Life (Years) Price
$ 0.25 - 0.45 2,560,000 5.81 $ 0.35 2,420,000 5.81 $ 0.30
$ 0.50 - 0.75 4,602,292 2.44 $ 0.55 4,602,292 2.44 $ 0.55
$ &gt; 0.75 326,053 2.64 $ 0.90 326,053 2.64 $ 0.90
7,488,345 7,348,345 Warrants On March 4, 2014, we granted an unrelated
third party a warrant to purchase 500,000 shares of our common stock. This warrant vests immediately and has an exercise price
of $0.06 per share, and an expiration date of February 28, 2015. On March 4, 2014, we granted an unrelated
third party a warrant to purchase 500,000 shares of our common stock. This warrant vests upon three successful Hospital Sign up
of MMR Patient View Portal and has an exercise price of $0.10 per share, and an expiration date of February 28, 2015. On March 4, 2014, we granted an unrelated
third party a warrant to purchase 250,000 shares of our common stock. This warrant vests in six months and has an exercise price
of $0.06 per share, and an expiration date of March 4, 2016. On March 27, 2014, we granted an unrelated
third party a warrant to purchase 250,000 shares of our common stock. This warrant vests in one year and has an exercise price
of $0.06 per share, and an expiration date of March 27, 2019. On April 8, 2014, we granted and unrelated
third-party a warrant to acquire 250,000 shares of common stock in consideration for services. The warrant vests equally over three
years, has an exercise price of $0.06 per share, and an expiration date of April 8, 2019. On April 30, 2014, we granted and unrelated
third-party a warrant to acquire 250,000 shares of common stock in consideration for services. The warrant vests equally over three
years, has an exercise price of $0.06 per share, and an expiration date of April 30, 2019. On May 29, 2014, we granted an unrelated third
party a warrant to purchase 500,000 shares of our common stock as part of a warrant exchange program. This warrant vests immediately
and has an exercise price of $0.024 per share, and an expiration date of May 29, 2015. On May 29, 2014, we granted an unrelated third
party a warrant to purchase 500,000 shares of our common stock in consideration for services. This warrant vests in one year and
has an exercise price of $0.06 per share, and an expiration date of May 29, 2015. On July 10, 2014, we granted The RHL Group
a warrant to purchase 2,781,561 shares of our common stock in connection with the renewal of the line of credit through the Ninth
Amended Note. This warrant has an exercise price of $0.035 per share, with an expiration date of June 4, 2019, and vests at commencement. On May 19, 2015, we granted the RHL Group,
Inc. a warrant to purchase 352,928 shares of common stock in connection with the renewal of the line of credit through the Tenth
Amended Note. This warrant has an exercise price of $0.015 per share, with an expiration date of May 19, 2020, and vests at commencement. A summary of the activity of the Company's
warrants for the year ended December 31, 2015 is presented below.
Weighted Avg
Shares Exercise Price
Outstanding at December 31, 2014 14,005,682 $ 0.30
Granted 352,928 0.02
Exercised - 0.00
Cancelled (2,930,000) 0.36
Outstanding at December 31, 2015 11,428,610 $ 0.30
Exercisable at December 31, 2015 10,470,960 $ 0.31 The following summarizes the total warrants
outstanding and exercisable as of December 31, 2015.
Warrants Outstanding Warrants Exercisable
Warrants Weighted Avg Weighted Avg Warrants Weighted Avg Weighted Avg
Ranges Outstanding Remaining Life Exercise Price Exercisable Remaining Life Exercise Price
$0.02 - $0.30 8,182,798 1.92 $ 0.15 7,625,147 1.92 $ 0.20
$0.30 - $0.50 805,000 0.57 0.50 605,000 0.25 0.45
Greater $0.50 2,440,812 0.95 0.75 2,240,813 1.01 0.75
11,428,610 10,470,960 Shares Issued for Services or Reduction
to Liabilities During the year ended December 31, 2015, we
issued 25,557,562 shares of common stock with a value of $399,944 and charged to the appropriate accounts for the following reasons:
Year Ended December 31, 2015
Purpose Shares Value
Services provided 400,000 $ 38,200
Reduction of payables 25,157,562 $ 361,744
Totals 25,557,562 $ 399,944 The 25,557,562 shares were not contractually
restricted, however as they have not been registered under the Act, they are restricted from sale until they are registered under
the Securities Act of 1933, as amended (the "Act"), or qualify for resale under the rules promulgated under the Act.
All such shares were issued at the trading closing price on the date of issuance and the corresponding values were calculated therefrom. Restricted Stock Program Under the Restricted Stock Program, a restricted
stock award is an offer by the Company to sell to an eligible person shares that are subject to restrictions relating to the sale
or transfer of the shares. A committee appointed by the Board to administer the program or the Board itself shall determine to
whom an offer will be made, the number of shares the person may purchase, the price to be paid and the restriction to which the
shares shall be subject. The offer must be accepted by the eligible person within thirty days from the date of the offer evidenced
by the Restricted Stock Purchase Agreement. The purchase price of shares shall not be less than 85% of the fair market value of
such shares on the issue date, with the provision that the purchase price for a 10% stockholder shall not be less than 110% of
such fair market value. Shares are either fully and immediately vested upon issuance, or may vest in installments upon attainment
of specified performance objectives. During the year ended December 31, 2015 and
2014, the Company issued 25,557,562 and 3,708,506, respectively, shares of common stock in consideration for goods and services
from both employees and non-employees valued at $399,944 and $604,395, respectively. Stock Bonus Program Under the Stock Bonus Program, shares are
issued as a bonus for services rendered pursuant to the Stock Bonus Agreement. Stock bonuses may be awarded upon satisfaction of
specified performance goals pursuant to the Performance Stock Bonus Agreement. Total stock bonus expenses recorded during the years
ended December 31, 2015 and 2014 was approximately $0 and $308,375, respectively, and is reflected in operating expenses in the
accompanying consolidated statements of operations. On December 31, 2013, we issued a total of
7,000,000 shares of our common stock at $0.05 per share as an incentive to our board members and members of our management team
under the Stock Bonus Program. All shares vested on January 1, 2015 were forfeitable before such time. </t>
  </si>
  <si>
    <t>NOTES PAYABLE - Note 12</t>
  </si>
  <si>
    <t xml:space="preserve">NOTE 12 - NOTES PAYABLE The Notes payable consisted of the following:
December 31, December 31,
2015 2014
Promissory notes payable due to the former officers of MMRGlobal as part of severance packages,
due in full on August 31, 2009 with no stated interest $ 76,783 $ 76,783
Promissory notes payable due to the former officers of MMRGlobal pursuant to
the Resignation and Post-Merger Employment Arrangement, due in full on August 31,
2009 with no stated interest 25,444 25,444
Promissory notes payable due to vendors relating to settlement of certain outstanding accounts payable, payable in 18 equal monthly installments commencing on July 27, 2009 and ending
on January 27, 2011, with no stated interest 223,116 223,116
Short-term loan due to a third-party with 6% interest 44,070 35,000
369,413 360,343
Less: current portion (369,413) (360,343)
Notes payable, less current portion $ - $ -
Short term loan due to a related-party, payable in full on January 2, 2014 with 12% interest $ 41,561 $ 203,664
Short term loan due to a related-party, payable in full on May 31, 2014 with 12% interest 50,000 50,000
Notes payable related party, current portion 91,561 253,664
Less: current portion (91,561) (253,664)
Notes payable related party, less current portion $ - $ - </t>
  </si>
  <si>
    <t>CONVERTIBLE PROMISSORY NOTES - Note 13</t>
  </si>
  <si>
    <t xml:space="preserve">NOTE 13 - CONVERTIBLE PROMISSORY NOTES From time to time, we issue Convertible Promissory
Notes. As of December 31, 2015, a total of $323,749 in convertible notes remained outstanding. As of December 31, 2015, $198,749
of these Notes have matured, however, the Company and the remaining Holder(s) have agreed to keep the balance as a Note Payable
and the note holders have elected not to convert their note balances into shares of our common stock as of December 31, 2015. Each Note contains the following general terms
and provisions: The principal amount owed under each note
becomes due and payable one year or less from the investment date provided that, upon ten (10) days' prior written notice to the
holder, we may, in our sole discretion, extend the maturity date for an additional six month term. The Notes can be further extended
upon mutual agreement. These notes bear interest at a rate of 6%
per annum payable in cash or shares of common stock or a combination of cash and shares of common stock at our option. During the first quarter of 2015, we did not
enter into any Convertible Promissory Notes. During the second quarter of 2015, we did
not enter into any Convertible Promissory Notes, however, the Company still has one Convertible Promissory Note with one unrelated
third-party for a principal amount of $198,749. This note has the option to be converted into a total of 6,779,661 shares of our
common stock. As of December 31, 2015, this note has not been converted. During the third quarter of 2015, we did not
enter into any Convertible Promissory Notes. During the fourth quarter of 2015, we did
not enter into any new Convertible Promissory Notes. We recognized the intrinsic value of the embedded
beneficial conversion feature as additional paid in capital and an equivalent discount that reduced the carrying value of the convertible
notes in the amount of $33,000 and $124,120, for the years ended December 31, 2015 and 2014, respectively. The related discount for the beneficial conversion
outstanding was $0 and $45,560 as of December 31, 2015 and 2014 respectively. Shares issuable upon conversion for convertible
notes payable was 1,355,932 and 16,879,041 as of December 31, 2015 and 2014, respectively. The total interest expense attributed to the
Beneficial Conversion Feature of the Notes and related warrants for the year ended December 31, 2015 and 2014 was $78,560 and $214,953,
respectively. </t>
  </si>
  <si>
    <t>RESTRUCTURING ACTIVITIES - Note 14</t>
  </si>
  <si>
    <t xml:space="preserve">NOTE 14 - RESTRUCTURING ACTIVITIES From May 29, 2008 to November 7, 2008, Favrille,
Inc. had provided notices under the federal Worker Adjustment and Retraining Notification Act to 142 employees, including six
members of senior management, that it planned to conduct a workforce reduction at its facility in San Diego, California and that
their employment was expected to end on various dates between June 6, 2008 to November 7, 2008. Immediately prior to the date
of the Merger on January 27, 2009, the total severance liability relating to former Favrille employees amounted to $1,682,416.
On January 27, 2009, immediately prior to the Merger, as part of the 9,999,992 warrants issued to creditors, the Company issued
warrants as settlement of $985,020 of these amounts. In addition, the Company signed promissory notes with certain former executives
totaling $76,783. As of December 31, 2015, the total remaining
severance liabilities amounted to $620,613, which is reflected as severance liability on the accompanying consolidated balance
sheets. No payments were made during the years ended December 31, 2015 or 2014 on these severance liabilities. During the period from January 27, 2009 through
June 30, 2009, the Company entered into a series of settlement agreements with certain vendors of Favrille pursuant to the Creditor
Plan, in which the Company settled $302,982 of its outstanding accounts payable for an aggregate settlement amount of $214,402,
including promissory notes of $139,355. </t>
  </si>
  <si>
    <t>RELATED PARTY TRANSACTIONS - Note 15</t>
  </si>
  <si>
    <t xml:space="preserve">NOTE 15 - RELATED PARTY TRANSACTIONS Our Chairman and Chief Executive Officer,
Robert H. Lorsch, is also the Chief Executive Officer of The RHL Group, Inc. and has full voting power over all of the capital
stock of The RHL Group, Inc. Mr. Lorsch directly and indirectly through The RHL Group, Inc., beneficially owns approximately 21.8%
of our total outstanding voting stock. The RHL Group, Inc. has loaned us money pursuant to the Tenth Amended Note and any predecessor
notes. See Note 3 - Related Party Note Payable above. The RHL Group is an investment holding company
which provides consulting, operational and technical services to the Company, which we refer to as the RHL Services. As part of
the RHL Services, the RHL Group provides the Company with unrestricted access to its internal business and relationship contact
database of more than 10,000 persons and entities, which includes clients of the RHL Group and other individuals which may hold
value to the Company. The RHL Group also provides infrastructure support to us, including allowing us unlimited access to its facilities,
equipment, and data, information management and server systems. In addition to allowing us the use of its office support personnel,
the RHL Group has also consented to allow us to utilize the full-time services of Mr. Lorsch as the Company's President, Chairman
and Chief Executive Officer, which requires substantial time and energy away from his required duties as The RHL Group's Chairman
and Chief Executive Officer. In addition, The RHL Group has made its President, Kira Reed, available as the Company's spokesperson.
Ms. Reed, who is Mr. Lorsch's spouse, also manages our social networking activities. On March 28, 2016, the Board approved the
issuance of the following securities, which shall be issued no later than April 19, 2016:
5-year Stock Options totaling 14,000,000 shares of Common Stock at $0.02 per share to our
Directors (10,000,000 to Robert H. Lorsch, and 1,000,000 to each of the other directors. An option for the RHL Group to convert up to $100,000 of principal on the Amended and Restated
Note into 5,000,000 shares of Common Stock at a price of $0.02 per share in addition to any conversion rights in the existing note. In consideration for the above, The RHL Group,
Inc. has a consulting arrangement with MMR. A copy of the consulting agreement is filed as an Exhibit in our current report on
Form 8-K filed with the SEC on May 4, 2009 and is hereby incorporated by reference. We incurred $50,000 each year during the years
ended December 31, 2015 and 2014, toward marketing consulting services from Bernard Stolar, a director. We included $206,272 and
174,273 in related party payables as of December 31, 2015, and 2014, respectively, in connection with these services. We contract with a significant vendor for
the development and maintenance of the software applications necessary to run our MyMedicalRecords PHR, MyEsafeDepositBox and MyMedicalRecords
Pro products. Our outside developer supports our software development needs through a team of software engineers, programmers,
quality control personnel and testers, who work with our internal product development team on all aspects of application development,
design, integration and support of our products. This vendor is also a stockholder. For the year ended December 31, 2015 and 2014,
the total expenses relating to this stockholder amounted to $120,000 and $120,000, respectively. As of December 31, 2015 and 2014,
the total amounts due to the stockholder and included in related party payables amounted to $130,000 and $10,000, respectively. On September 15, 2009, we entered into a five
year agreement with E-Mail Frequency, LLC and David Loftus, Managing Partner of E-Mail Frequency, LLC, a significant stockholder
of the Company. Under the Agreement the Company acquired the rights to license an existing 80 million person direct marketing database
(the "Database") of street addresses, cellular phone numbers, e-mail addresses and other comprehensive data with E-Mail
Frequency. The agreement allows us to market, through the use of the Database, our MyMedicalRecords PHR, MyEsafeDepositBox virtual
vault, and MMRPro document management system to physicians and their patients. Under the terms of the Agreement, we paid $250,000
to David Loftus as a one-time consulting fee in the form of 555,556 shares of our common stock. We recorded the $250,000 one-time
licensee fee as a prepaid consulting fee. Amortization expense for the years ended December 31, 2014 and 2013 was $50,000 per year.
In addition, we incurred a total of $0 and $15,020 during the years ended December 31, 2014 and 2013, respectively, toward convertible
notes interest to Mr. Loftus. We included in related party payables at December 31, 2014 and December 31, 2013 of $64,615 and $64,615,
respectively, in respect to these services. Furthermore, Mr. Loftus is a value-added-reseller of MMRPro systems. We recognized
$0 and $ 0 in revenue from E-Mail Frequency for the sale of MMRPro systems, during 2015 and 2014, respectively. On July 19, 2012,
we entered into a 6% Convertible Promissory Note with Mr. Loftus for a principal amount of $157,422 and warrants to purchase our
common stock. Effective September 1, 2011, we signed an Amendment to the Agreement dated September 15, 2009 to provide licensor
a non- exclusive right to target, market and exploit the Employee Benefits market. On October 19, 2015 Mr. Loftus Converted the
Promissory Notes into 5,588,651 shares of the Company's Common Stock. </t>
  </si>
  <si>
    <t>SUBSEQUENT EVENTS - Note 16</t>
  </si>
  <si>
    <t xml:space="preserve">NOTE 16 - SUBSEQUENT EVENTS On February 2, 2016, the Company filed a
Certificate of Amendment to its Amended and Restated Certificate of Incorporation (the "Certificate of Amendment") with
the Secretary of State of the State of Delaware effecting a five for one reverse stock split of the Company's common stock (the
"Reverse Stock Split"). The Reverse Stock Split became effective in the marketplace on February 8, 2016 at which time
every five (5) shares of the Company's issued and outstanding common stock were automatically converted into one (1) issued and
outstanding share of the Company's common stock, without any change in the par value per share. The Certificate of Amendment provides
that no fractional shares will be issued. Instead, the Company will issue to the Stockholders one additional share of Common Stock
for each fractional share. The new CUSIP number for the Company's common stock following the Reverse Stock Split is 55314U207. On March 28, 2016, the Board approved the
issuance of the following securities, which shall be issued no later than April 19, 2016:
5-year Stock Options totaling 14,000,000 shares of Common Stock at $0.02 per share to our
Directors (10,000,000 to Robert H. Lorsch, and 1,000,000 to each of the other directors. An option for the RHL Group to convert up to $100,000 of principal on the Amended and Restated
Note into 5,000,000 shares of Common Stock at a price of $0.02 per share in addition to any conversion rights in the existing note. 3-year Stock Options and/or Warrants totaling 10,000,000 shares of Common Stock to certain
employees, legal counsel, and consultants at a strike price of $0.02 per share on terms consistent with the Company's existing
option and warrant agreements. </t>
  </si>
  <si>
    <t>Summary of Significant Accounting Policies (Policies)</t>
  </si>
  <si>
    <t>Principles of Consolidation</t>
  </si>
  <si>
    <t xml:space="preserve">Principles of Consolidation The consolidated financial statements include
the accounts of MMRGlobal, and its wholly-owned subsidiaries MMR and MMR Life Sciences Group, Inc. All intercompany transactions
and balances are eliminated upon consolidation. </t>
  </si>
  <si>
    <t>Basis of Presentation</t>
  </si>
  <si>
    <t xml:space="preserve">Basis of Presentation The accompanying financial statements are
prepared in accordance with U.S. generally accepted accounting principles, or GAAP. </t>
  </si>
  <si>
    <t>Going Concern and Management's Plan</t>
  </si>
  <si>
    <t xml:space="preserve">GOING CONCERN As of December 31, 2015, the Company's current
liabilities exceeded its current assets by $8.89 million. Furthermore, during the years ended December 31, 2015, and 2014, the
Company incurred losses of $3.0 million and $2.18 million, respectively. At December 31, 2015 and December 31, 2014,
we had $0 and $309,393, respectively, in cash and cash equivalents. Historically, we issued capital stock, sold debt and equity
securities and received funds from The RHL Group, Inc. (a significant stockholder that is wholly-owned by our Chairman and Chief
Executive Officer, Robert H. Lorsch) to operate our business. Although we received additional funding from The RHL Group pursuant
to the Tenth Amended and Restated Note effective May 20, 2015 (the "Line of Credit"), we will still be required to obtain
additional financing in order to meet installment payment obligations and the previously existing obligations under the Line of
Credit, which had a balance of $1,942,693 at December 31, 2015 and a total Unpaid Balance (as defined in the Line of Credit) of
$2,192,693, which includes amounts borrowed under the Line of Credit, unpaid interest fees, any amounts guaranteed by The RHL Group,
and other obligations due the RHL Group pursuant to the terms of the Tenth Amended and Restated Note and the Security Agreement.
As a result of the above, we express uncertainty about our ability to continue as a going concern. The components of the RHL Group
Note payable and the related balance sheet presentation as of December 31, 2015 are as follows: $1,002,428, which is included in
the line of credit, related party; and $70,352 related to other obligations due to The RHL Group which are included in related
party payables. Management's plan regarding this matter is
to, amongst other things, continue to utilize our available line of credit with The RHL Group (see Note 3). At December 31, 2015,
we had approximately $2.3 million remaining as available under The RHL Group line of credit. Additionally, we plan to continue
selling additional debt and equity securities, continue to settle our existing liabilities through issuance of equity securities,
explore other debt financing arrangements, continue to increase our existing subscriber and affiliate customer base, sell MMRPro
products, and continue licensing our intellectual property to obtain additional cash flow over the next twelve months. We cannot
assure that funds from these sources will be available when needed or, if available, will be on terms favorable to us or to our
stockholders. If we raise additional funds or settle liabilities by issuing equity securities, the percentage ownership of our
stockholders will be reduced, stockholders may experience additional dilution or such equity securities may provide for rights,
preferences or privileges senior to those of the holders of our common stock. If we are unable to utilize our available line of
credit with The RHL Group or obtain suitable alternative debt or equity financing, our ability to execute our business plan and
continue as a going concern may be adversely affected. These matters raise substantial doubt about
our ability to continue as a going concern. These financial statements were prepared under the assumption that the Company will
continue as a going concern and do not include any adjustments that might result from the outcome of that uncertainty. </t>
  </si>
  <si>
    <t>Management's Use of Estimates</t>
  </si>
  <si>
    <t xml:space="preserve">(a) MANAGEMENT'S USE OF ESTIMATES The preparation of financial statements in
accordance with GAAP requires management to make estimates and assumptions that affect the reported amounts of assets and liabilities
at the date of the financial statements and the reported amounts of net revenue and expenses during each reporting period. On an
ongoing basis, management evaluates its estimates, including those related to revenue recognition, allowances for doubtful accounts,
the valuation of deferred income taxes, tax contingencies, long-lived and intangible assets, valuation of derivative liabilities
and stock-based compensation. These estimates are based on historical experience and on various other factors that management believes
to be reasonable under the circumstances, although actual results could differ from those estimates. </t>
  </si>
  <si>
    <t>Cash and Cash Equivalents</t>
  </si>
  <si>
    <t xml:space="preserve">(b) CASH AND CASH EQUIVALENTS We consider cash equivalents to be only those investments
that are highly liquid, readily convertible to cash and with maturities of 90 days or less at the purchase date. We maintain our
cash in bank deposit accounts that, at times, may exceed federally insured limits. We have not experienced any losses in such
accounts and believe that we are not exposed to any significant credit or deposit risk on our cash. We had cash and cash equivalents
of $0 and $309,393 as of December 31, 2015 and 2014, respectively. </t>
  </si>
  <si>
    <t>Trade and Other Receivables</t>
  </si>
  <si>
    <t xml:space="preserve">(c) TRADE AND OTHER RECEIVABLES Receivables represent claims against third parties that will
be settled in cash. The carrying value of receivables, net of an allowance for doubtful accounts, if any, represents their estimated
net realizable value. We estimate the allowance for doubtful accounts, if any, based on historical collection trends, type of
customer, the age of outstanding receivables and existing economic conditions. If events or changes in circumstances indicate
that specific receivable balances may be impaired, we give further consideration to the collectability of those balances and the
allowance is adjusted accordingly. We write off past due receivable balances when collection efforts have been unsuccessful in
collecting the amount due. </t>
  </si>
  <si>
    <t>Fair Value of Financial Instruments</t>
  </si>
  <si>
    <t xml:space="preserve">(d) FAIR VALUE OF FINANCIAL INSTRUMENTS ASC 820-10, Fair Value Measurements
and Disclosures, We utilize ASC 820-10 for valuing financial
assets and liabilities measured on a recurring basis. ASC 820-10 defines fair value, establishes a framework for measuring fair
value and GAAP and expands disclosures about fair value measurements. This standard applies in situations where other accounting
pronouncements either permit or require fair value measurements. ASC 820-10 does not require any new fair value measurements. Accounting guidance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3: Unobservable inputs
that are supported by little or no market activity and that are significant to the fair value of the assets or liabilities. </t>
  </si>
  <si>
    <t>Property and Equipment</t>
  </si>
  <si>
    <t xml:space="preserve">(e) PROPERTY AND EQUIPMENT We record property and equipment at cost. We record equipment
under capital leases at the present value of the minimum lease payments. We calculate depreciation using the straight-line method,
based upon the following estimated useful lives: Furniture and Fixtures: 5 Years Computer Equipment: 5 Years When we retire or dispose of items, we charge
or credit income for the difference between the net book value of the asset and the proceeds realized thereon. We charge expenditures for maintenance and
repairs to operations as incurred while we capitalize renewals and betterments. We have pledged as collateral all property
and equipment, along with all of our other assets, for a line of credit from The RHL Group, a related party (see Note 3 - Related
Party Note Payable). </t>
  </si>
  <si>
    <t>Intangible Assets</t>
  </si>
  <si>
    <t xml:space="preserve">(f) INTANGIBLE ASSETS Intangible assets are comprised of website and software development
costs, domain names and patents. We account for website and software development costs in accordance with ASC 350-50, Website
Development Costs Costs of Software to Be Sold, Leased or Marketed We account for domain names and patents in
accordance with ASC 350-30, General Intangibles Other than Goodwill Website and Software Development Costs: 5
Years Domain Name: 5 Years Patents: 20 Years </t>
  </si>
  <si>
    <t>Impairment of Long-Lived Assets and Intangibles</t>
  </si>
  <si>
    <t xml:space="preserve">(g) IMPAIRMENT OF LONG-LIVED ASSETS AND INTANGIBLES We account for long-lived assets, which include
property and equipment and identifiable intangible assets with finite useful lives (subject to amortization), in accordance with
ASC 350-30. ASC 350-30 requires that we review long-lived assets for impairment whenever events or changes in circumstances indicate
that we may not recover the carrying amount of an asset. We measure recoverability by comparing the carrying amount of an asset
to the expected future undiscounted net cash flows generated by the asset. If we determine that the asset may not be recoverable,
or if the carrying amount of an asset exceeds its estimated future undiscounted cash flows, we recognize an impairment charge to
the extent of the difference between the fair value and the asset's carrying amount. </t>
  </si>
  <si>
    <t>Revenue Recognition</t>
  </si>
  <si>
    <t xml:space="preserve">(h) REVENUE RECOGNITION We generate our revenues from services, which
are comprised of providing electronic access to consumer medical records and other vital documents and from the licensing of our
services. We recognize revenue only when the price is fixed or determinable, persuasive evidence of an arrangement exists, the
service is performed, and we reasonably are assured of collectability of the resulting receivable. Our subscriber revenues consist of annual
and monthly recurring retail subscriptions and usage-based fees, which are primarily paid in advance by credit card, and corporate
accounts that are based on either an access-fee or actual number of users, and in each case billed in advance at the beginning
of each month of service. We defer the portions of annual recurring subscription fees collected in advance and recognize them on
a straight line basis over the subscription period. Deferred revenue was insignificant in 2015. We grant exclusive licenses for the sale and
marketing of our services in international territories in consideration of an up-front license fee and an ongoing royalty. The
royalty fee is usually a percentage of revenue earned by the licensee and there usually are certain minimum guarantees. We defer
the recognition of license fee revenues received in advance from international licensees for the grant of the license and recognize
them over the period covered by the agreement. We defer the recognition of minimum guaranteed royalty payments received in advance
and recognize them over the period to which the royalty relates. We include all such revenues under "License Fees." In
those cases where a license agreement contains multiple deliverables, we account for the agreement in accordance with ASC 605-25,
Revenue Recognition - Multiple-Element Arrangements We recognize revenue on sales of our MMRPro
system in accordance with ASC 605-25, Revenue Recognition, Multiple-Element Arrangements Our multiple-deliverable arrangements consist
solely of our MMRPro product. Significant deliverables within these arrangements include sophisticated scanning equipment, various
licenses to use third party software, a license to use our proprietary MMRPro application software, installation and training,
dedicated telephone lines, secure online storage and warranties. We determined all elements to be separate
units of accounting as they have standalone value to the customers and/or they are sold by other vendors on a standalone basis.
Delivery of the hardware and certain software elements of these arrangements occur at the inception of the agreement. We deliver
installation and training at the inception of the agreement. We provide other software licenses, telephone lines and online secure
storage over the three year term of the agreement. We include warranties in the arrangements, however the third party product manufacturer,
and not us, is obligated to fulfill such warranties. The third-party warranty contracts are paid in advance and are not refundable. We allocate the revenue derived from these
arrangements among all the deliverables. We base such allocation on the relative selling price of each deliverable. With the exception
of our proprietary MMRPro application software, we use third party evidence to set the selling prices used for this allocation.
In all such cases, third parties sell the same or very similar products. For the MMRPro application software, we estimate the selling
price based on recent discussions regarding licensure of that particular application on a standalone basis. To date, we have not
licensed this software on a standalone basis. We recognize the allocated revenue for each
deliverable in accordance with SEC Staff Accounting Bulletin ("SAB") No. 104, Topic 13: Revenue Recognition Revenue from the licensing of our biotech
assets may include non-refundable license and up-front fees, non-refundable milestone payments that are triggered upon achievement
of a specific event and future royalties or lump-sum payments on sales of related products. For agreements that provide for milestone
payments, such as the Celgene Agreement, we adopted ASC 605-28-25, Revenue Recognition, Milestone Method </t>
  </si>
  <si>
    <t>Income Taxes</t>
  </si>
  <si>
    <t xml:space="preserve">(i) INCOME TAXES We account for income taxes in accordance with ASC 740-10, Income
Taxes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We classify
interest and penalties as a component of interest and other expenses. To date, we have not been assessed, nor have we paid, any
interest or penalties. </t>
  </si>
  <si>
    <t>Income Tax Uncertainties, Policy</t>
  </si>
  <si>
    <t xml:space="preserve">(i) UNCERTAIN TAX
POSITIONS We measure and record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
  </si>
  <si>
    <t>Advertising</t>
  </si>
  <si>
    <t xml:space="preserve">(j) ADVERTISING We expense advertising costs as we incur them. Advertising
expense for the years ended December 31, 2015 and 2014 was $1,454 and $23,884, respectively. </t>
  </si>
  <si>
    <t>Shared-Based Compensation</t>
  </si>
  <si>
    <t xml:space="preserve">(k) SHARE-BASED COMPENSATION We account for share-based compensation in
accordance with ASC 718-20, Awards Classified as Equity We account for options and warrants issued
to non-employees in accordance with ASC 505-50, Equity-Based Payments to Non-Employees We estimate the fair value of each stock option
on the date of grant using the Black-Scholes option pricing model. We determine assumptions relative to volatility and anticipated
forfeitures at the time of grant. We valued grants of warrants during the years ended December 31, 2015 and 2014 using the following
assumptions.
December 31, 2015 December 31, 2014
Expected life in years 0 - 5 Years 0 - 5 Years
Stock price volatility 431.32% - 435.13% 144.64% - 171.22%
Risk free interest rate 0.14% - 1.10% 0.10% - 1.64%
Expected dividends None None
Forfeiture rate 0% 0% We base the assumptions used in the Black-Scholes
models upon the following data: (1) our use of the contractual life of the underlying non-employee warrants as the expected life;
the expected life of the employee options used in this calculation is the period of time the options are expected to be outstanding
and has been determined based on historical exercise experience; (2) in the absence of an extensive public market for our shares,
the expected stock price volatility of the underlying shares over the expected term of the option or warrant was taken at approximately
the mid-point of the range for similar companies at the various grant dates; (3) we base the risk free interest rate on published
U.S. Treasury Department interest rates for the expected terms of the underlying options or warrants; (4) we base expected dividends
on historical dividend data and expected future dividend activity; and (5) we base the expected forfeiture rate on historical forfeiture
activity and assumptions regarding future forfeitures based on the composition of current grantees. </t>
  </si>
  <si>
    <t>Net Income/Loss Per Share</t>
  </si>
  <si>
    <t xml:space="preserve">(l) NET INCOME/LOSS PER SHARE We apply the guidance of ASC 260-10, Earnings
Per Share We excluded all potential common shares from
the computation of diluted net loss per common share for the years ended December 31, 2015 and 2014 because they were anti-dilutive
due to our net loss position. Stock options, warrants and convertible notes excluded from the computation totaled 20,272,887 and
38,393,068 shares as of December 31, 2015 and 2014, respectively. </t>
  </si>
  <si>
    <t>Research, development and engineering costs</t>
  </si>
  <si>
    <t xml:space="preserve">(m) RESEARCH, DEVELOPMENT AND ENGINEERING We expense research, development and engineering costs as
incurred and presented as technology development in the accompanying consolidated statements of operations. We capitalize and
amortize costs for software development relating to our website incurred subsequent to establishing technological feasibility,
in the form of a working model, over their estimated useful lives. </t>
  </si>
  <si>
    <t>Recent Accounting Pronouncements</t>
  </si>
  <si>
    <t xml:space="preserve">(n) RECENT ACCOUNTING PRONOUNCEMENTS In May 2014, FASB issued Accounting Standards
Update (ASU) No. 2014-09, Revenue from Contracts with Customers In August 2014, the FASB issued ASU 2014-15,
Presentation of Financial Statements-Going Concern (Subtopic 205-40): Disclosure of Uncertainties about an Entity's Ability
to Continue as a Going Concern In April 2015, the FASB issued ASU No 2015-3,
Simplifying the Presentation of Debt Issuance Costs. In February 2016, the FASB issued ASU 2016-02, Leases
(Topic 842) In March 2016, the FASB issued ASU 2016-09, Improvements
to Employee Share-Based Payment Accounting </t>
  </si>
  <si>
    <t>SUMMARY OF SIGNIFICANT ACCOUNTING POLICIES (Black-Scholes Assumptions) (Tables)</t>
  </si>
  <si>
    <t>Summary Of Significant Accounting Policies Black-scholes Assumptions Tables</t>
  </si>
  <si>
    <t>Black-Scholes option and valuation model assumptions</t>
  </si>
  <si>
    <t xml:space="preserve">We valued grants of warrants during the years ended December
31, 2015 and 2014 using the following assumptions.
December 31, 2015 December 31, 2014
Expected life in years 0 - 5 Years 0 - 5 Years
Stock price volatility 431.32% - 435.13% 144.64% - 171.22%
Risk free interest rate 0.14% - 1.10% 0.10% - 1.64%
Expected dividends None None
Forfeiture rate 0% 0% </t>
  </si>
  <si>
    <t>Prepaid Expenses and other Current Assets (Tables)</t>
  </si>
  <si>
    <t>Prepaid Expenses And Other Current Assets Tables</t>
  </si>
  <si>
    <t>Prepaid Expenses and Other Current Assets</t>
  </si>
  <si>
    <t xml:space="preserve">Prepaid expenses and other current assets include the following:
December 31, December 31,
2015 2014
Prepaid consulting fees from issuance of common stock $ - $ 125,625
Prepaid insurance - 5,984
Prepaid trade shows - 30,575
Total prepaid expenses and other current assets $ - $ 162,184 </t>
  </si>
  <si>
    <t>Property and equipment, net (Tables)</t>
  </si>
  <si>
    <t>Property And Equipment Net Tables</t>
  </si>
  <si>
    <t>Components of Property, Plant and Equipment</t>
  </si>
  <si>
    <t xml:space="preserve">Property and equipment, at year end consisted
of the following:
December 31, December 31,
2015 2014
Furniture and fixtures $ 5,295 $ 4,041
Computers and related equipment 137,465 137,465
142,760 141,506
Less: Accumulated depreciation and amortization (123,689) (109,389)
$ 19,071 $ 32,118 </t>
  </si>
  <si>
    <t>Intangible Assets (Tables)</t>
  </si>
  <si>
    <t>Intangible Assets Tables</t>
  </si>
  <si>
    <t>Schedule of Finite-Lived Intangible Assets, Future Amortization Expense [Table Text Block]</t>
  </si>
  <si>
    <t xml:space="preserve">Estimated amortization expense for each of the next five
succeeding years is expected to be as follows:
Year Ending December 31,
2016 $ 109,528
2017 28,566
2018 26,703
2019 24,786
2020 24,787
Total $ 214,370 </t>
  </si>
  <si>
    <t>ACCOUNTS PAYABLE AND ACCRUED EXPENSES (Tables)</t>
  </si>
  <si>
    <t>Accounts Payable And Accrued Expenses Tables</t>
  </si>
  <si>
    <t xml:space="preserve">December 31, December 31,
2015 2014
Legal and accounting fees $ 2,721,983 $ 3,524,788
Accounts payable and accruals from Favrille Merger 309,791 309,791
Trade payables and consulting services 1,552,741 732,234
Accrued vacation 145,861 102,147
Total accounts payable and accrued expenses $ 4,420,585 $ 4,668,960 </t>
  </si>
  <si>
    <t>Income Taxes (Tables)</t>
  </si>
  <si>
    <t>Income Taxes Tables</t>
  </si>
  <si>
    <t>Reconciliation of U.S. statutory income tax rate to company's effective tax rate</t>
  </si>
  <si>
    <t xml:space="preserve">The items accounting for the difference between income taxes
computed at the federal statutory rate and the provision for income taxes were as follows:
Years Ended December 31,
2015 2014
Federal statutory rate -34.00% -34.00%
State tax, net of federal benefit -5.65% -5.65%
Non-deductible items 0.84% 0.84%
Valuation allowance 38.81% 38.81%
Effective income tax rate 0.00% 0.00% </t>
  </si>
  <si>
    <t>Schedule of Tax Effects of Temporary Differences that Give Rise to Significant Portions of Deferred Tax Assets and Liabilities</t>
  </si>
  <si>
    <t xml:space="preserve">Significant components of deferred tax assets
and (liabilities) are as follows:
December 31,
2015 2014
Net operating loss carryforwards $ 20,124,072 $ 19,345,922
Depreciation and amortization 435,026 (55,855)
Share-based compensation 2,494,629 2,494,629
R&amp;D tax credit 2,455,964 2,455,964
State tax and other (1,597,575) (1,509,212)
Deferred tax assets, net 23,912,116 22,731,448
Less: valuation allowance (23,912,116) (22,731,448)
$ - $ - </t>
  </si>
  <si>
    <t>COMMITMENTS AND CONTINGENCIES (Tables)</t>
  </si>
  <si>
    <t>Commitments And Contingencies Tables</t>
  </si>
  <si>
    <t>Schedule of Future Minimum Rental Payments for Operating and Capital Leases</t>
  </si>
  <si>
    <t xml:space="preserve">Future minimum lease payments as of December
31, 2015, under non-cancelable operating leases (with initial or remaining lease terms in excess of one year) are as follows:
Year Ending Operating Capital
December 31, Leases Leases
2016 $ 187,550 $ 13,221
2017 206,305 -
2018 146,410 -
Total minimum lease payments $ 540,265 $ 13,221 </t>
  </si>
  <si>
    <t>EQUITY ISSUANCES (Tables)</t>
  </si>
  <si>
    <t>Disclosure of Compensation Related Costs, Share-based Payments [Abstract]</t>
  </si>
  <si>
    <t>Summary of Outstanding Option Awards</t>
  </si>
  <si>
    <t xml:space="preserve">A summary of option activity for the years
ended December 31, 2014 and 2015 is presented below. Options granted by MMR Inc. prior to the date of the Merger of January 27,
2009 have been retroactively restated to reflect the conversion ratio of MMR Inc. to MMR shares.
Weighted-Average
Weighted- Remaining
Average Contractual Aggregate
Exercise Life Intrinsic
Options Price (Years) Value
Outstanding at December 31, 2014 7,508,345 $ 0.50 5.08 $ -
Granted - -
Exercised - -
Cancelled (20,000) $ 0.40
Outstanding at December 31, 2015 7,488,345 $ 0.50 3.62 $ -
Vested and expected to vest
at December 31, 2015 7,488,345 $ 0.50 3.62 $ -
Exercisable at December 31, 2015 7,368,345 $ 0.50 3.60 $ - </t>
  </si>
  <si>
    <t>Summary of Stock Options Outstanding and Exercisable</t>
  </si>
  <si>
    <t xml:space="preserve">The following table summarizes information
about stock options outstanding and exercisable at December 31, 2015.
Options Outstanding Options Exercisable
Weighted Weighted Weighted Weighted
Average Average Average Average
Exercise Number Remaining Exercise Number Remaining Exercise
Price of Shares Life (Years) Price of Shares Life (Years) Price
$ 0.25 - 0.45 2,560,000 5.81 $ 0.35 2,420,000 5.81 $ 0.30
$ 0.50 - 0.75 4,602,292 2.44 $ 0.55 4,602,292 2.44 $ 0.55
$ &gt; 0.75 326,053 2.64 $ 0.90 326,053 2.64 $ 0.90
7,488,345 7,348,345 </t>
  </si>
  <si>
    <t>Summary of Outstanding Warrant Awards</t>
  </si>
  <si>
    <t xml:space="preserve">A summary of the activity of the Company's
warrants for the year ended December 31, 2015 is presented below.
Weighted Avg
Shares Exercise Price
Outstanding at December 31, 2014 14,005,682 $ 0.30
Granted 352,928 0.02
Exercised - 0.00
Cancelled (2,930,000) 0.36
Outstanding at December 31, 2015 11,428,610 $ 0.30
Exercisable at December 31, 2015 10,470,960 $ 0.31 The following summarizes the total warrants
outstanding and exercisable as of December 31, 2015.
Warrants Outstanding Warrants Exercisable
Warrants Weighted Avg Weighted Avg Warrants Weighted Avg Weighted Avg
Ranges Outstanding Remaining Life Exercise Price Exercisable Remaining Life Exercise Price
$0.02 - $0.30 8,182,798 1.92 $ 0.15 7,625,147 1.92 $ 0.20
$0.30 - $0.50 805,000 0.57 0.50 605,000 0.25 0.45
Greater $0.50 2,440,812 0.95 0.75 2,240,813 1.01 0.75
11,428,610 10,470,960 </t>
  </si>
  <si>
    <t>Shares Issued for Services or Reduction to Liabilities</t>
  </si>
  <si>
    <t xml:space="preserve">During the year ended December 31, 2015, we
issued 25,557,562 shares of common stock with a value of $399,944 and charged to the appropriate accounts for the following reasons:
Year Ended December 31, 2015
Purpose Shares Value
Services provided 400,000 $ 38,200
Reduction of payables 25,157,562 $ 361,744
Totals 25,557,562 $ 399,944 </t>
  </si>
  <si>
    <t>NOTES PAYABLE (Tables)</t>
  </si>
  <si>
    <t>Notes Payable Tables</t>
  </si>
  <si>
    <t>Notes Payable</t>
  </si>
  <si>
    <t xml:space="preserve">The Notes payable consisted of the following:
December 31, December 31,
2015 2014
Promissory notes payable due to the former officers of MMRGlobal as part of severance packages,
due in full on August 31, 2009 with no stated interest $ 76,783 $ 76,783
Promissory notes payable due to the former officers of MMRGlobal pursuant to the 25,444 25,444
Promissory notes payable due to vendors relating to settlement of certain outstanding 223,116 223,116
Short-term loan due to a third-party with 6% interest 44,070 35,000
369,413 360,343
Less: current portion (369,413) (360,343)
Notes payable, less current portion $ - $ -
Short term loan due to a related-party, payable in full on January 2, 2014 with 12% interest $ 41,561 $ 203,664
Short term loan due to a related-party, payable in full on May 31, 2014 with 12% interest 50,000 50,000
Notes payable related party, current portion 91,561 253,664
Less: current portion (91,561) (253,664)
Notes payable related party, less current portion $ - $ - </t>
  </si>
  <si>
    <t>Accounting Policies (Cash and Cash Equivalents) (Narrative) (Details) - USD ($)</t>
  </si>
  <si>
    <t>Dec. 31, 2013</t>
  </si>
  <si>
    <t>Accounting Policies Cash And Cash Equivalents Narrative Details</t>
  </si>
  <si>
    <t>Accounting Policies (Property and Equipment Useful Lives) (Narrative) (Details)</t>
  </si>
  <si>
    <t>Computer Equipment</t>
  </si>
  <si>
    <t>Property and Equipment, Depreciation Methods</t>
  </si>
  <si>
    <t xml:space="preserve">We record property and equipment at cost. We record equipment under
capital leases at the present value of the minimum lease payments. We calculate depreciation using the straight-line method, based
upon the following estimated useful lives: Computer Equipment: 5 Years When we retire or dispose of items, we charge or credit income for
the difference between the net book value of the asset and the proceeds realized thereon. We charge expenditures for maintenance and repairs to operations
as incurred while we capitalize renewals and betterments. </t>
  </si>
  <si>
    <t>Property and Equipment, Estimated Useful Lives, years</t>
  </si>
  <si>
    <t>Furniture and Fixtures</t>
  </si>
  <si>
    <t xml:space="preserve">We record property and equipment at cost. We record equipment under
capital leases at the present value of the minimum lease payments. We calculate depreciation using the straight-line method, based
upon the following estimated useful lives: Furniture and Fixtures: 5 Years When we retire or dispose of items, we charge or credit income for
the difference between the net book value of the asset and the proceeds realized thereon. We charge expenditures for maintenance and repairs to operations
as incurred while we capitalize renewals and betterments. </t>
  </si>
  <si>
    <t>Accounting Policies (Intangible Assets Lives and Impairments) (Narrative) (Details)</t>
  </si>
  <si>
    <t>Website and Software Development Costs</t>
  </si>
  <si>
    <t>Finite-Lived Intangible Assets, Amortization Method</t>
  </si>
  <si>
    <t xml:space="preserve">Intangible assets are comprised of website and software development
costs, domain names and patents. We account for website and software development costs in accordance with ASC 350-50, Website
Development Costs Costs of Software to Be Sold, Leased or Marketed We account for domain names and patents in accordance with ASC 350-30, General
Intangibles Other than Goodwill </t>
  </si>
  <si>
    <t>Finite-Lived Intangible Assets, Average Useful Life, years</t>
  </si>
  <si>
    <t>5 years</t>
  </si>
  <si>
    <t>Domain Names</t>
  </si>
  <si>
    <t xml:space="preserve">Intangible assets are comprised of website
and software development costs, domain names and patents. We account for website and software development costs in accordance with
ASC 350-50, Website Development Costs Costs of Software to Be Sold, Leased or Marketed We account for domain names and patents in accordance with ASC 350-30, General
Intangibles Other than Goodwill </t>
  </si>
  <si>
    <t>Patents</t>
  </si>
  <si>
    <t>20 years</t>
  </si>
  <si>
    <t>Accounting Policies (Income Taxes and Uncertain Tax Positions) (Narrative) (Details) - USD ($)</t>
  </si>
  <si>
    <t>Accounting Policies Income Taxes And Uncertain Tax Positions Narrative Details</t>
  </si>
  <si>
    <t>Tax interest or penalties assessed and paid</t>
  </si>
  <si>
    <t>Accounting Policies (Advertising) (Narrative) (Details) - USD ($)</t>
  </si>
  <si>
    <t>Accounting Policies Advertising Narrative Details</t>
  </si>
  <si>
    <t>Advertising expense</t>
  </si>
  <si>
    <t>Accounting Policies (Share-Based Compensation Schedule Of Assumptions Used In Black-Scholes Model) (Details) - USD ($)</t>
  </si>
  <si>
    <t>Accounting Policies Share-based Compensation Schedule Of Assumptions Used In Black-scholes Model Details</t>
  </si>
  <si>
    <t>Expected life, in years, maximum</t>
  </si>
  <si>
    <t>Stock price volatility, minimum</t>
  </si>
  <si>
    <t>431.32%</t>
  </si>
  <si>
    <t>144.64%</t>
  </si>
  <si>
    <t>Stock price volatility, maximum</t>
  </si>
  <si>
    <t>435.13%</t>
  </si>
  <si>
    <t>171.22%</t>
  </si>
  <si>
    <t>Risk-free interest rate, mimimum</t>
  </si>
  <si>
    <t>0.14%</t>
  </si>
  <si>
    <t>0.10%</t>
  </si>
  <si>
    <t>Risk-free interest rate, maximum</t>
  </si>
  <si>
    <t>1.10%</t>
  </si>
  <si>
    <t>1.64%</t>
  </si>
  <si>
    <t>Expected dividends</t>
  </si>
  <si>
    <t>Forfeiture rate</t>
  </si>
  <si>
    <t>0.00%</t>
  </si>
  <si>
    <t>Accounting Policies (Net Income/Loss Per Share) (Narrative) (Details) - shares</t>
  </si>
  <si>
    <t>Accounting Policies Net Incomeloss Per Share Narrative Details</t>
  </si>
  <si>
    <t>Stock options, warrants and convertible notes excluded from the computation of net loss per share</t>
  </si>
  <si>
    <t>Related Party Note Payable (Narrative) (Details) - Tenth Amended and Restated Secured Promissory Note - USD ($)</t>
  </si>
  <si>
    <t>Date of note</t>
  </si>
  <si>
    <t>May 20,
		2015</t>
  </si>
  <si>
    <t>Maximum line of credit under note</t>
  </si>
  <si>
    <t xml:space="preserve">On May 20, 2015, we and The RHL Group entered
into a Tenth Amended and Restated Promissory Note (the " Amended Note Existing Note Credit Facility Historically, the predecessor notes have increased
over time the maximum amount of credit available under the Credit Facility from $100,000 to $1,000,000 to $3,000,000 to $4,500,000.
The maximum amount of the Amended Note is $4,500,000. The Amended Note continues to bear interest at the lesser of 10% or the highest
rate then permitted by law, and is secured (similar to the Existing Note) by a Security Agreement, which has been in effect since
July 31, 2007, as renewed and amended to date (the "Security Agreement"). The Tenth Amended Note had a current balance
of $1.95 million at December 31, 2015. The components of the Tenth Amended Note and the related balance sheet presentation as of
December 31, 2015 are as follows: $1.87 million, which is included in the line of credit, related party; and $0.07 million for
other obligations due to The RHL Group, which is included in related party payables. Total interest expense on the Line of Credit
for the twelve months ended December 31, 2015 and 2014 amounted to $142,337 and $134,523, respectively. The unpaid interest balances
as of December 31, 2015 and December 31, 2014 were $62,492 and $30,160, respectively. In conjunction with the Tenth Amended Note,
we were required to maintain certain financial covenants, including the requirement that we have at least $200,000 of cash in our
bank accounts or such other amount as necessary to maintain operations through the subsequent thirty (30) days and timely pay any
obligations due respecting payroll and all associated payroll taxes on and after June 30, 2015. Since we did not meet these covenants
as of December 31, 2015, we received a waiver from The RHL Group until April 25, 2016. </t>
  </si>
  <si>
    <t>Maturity date</t>
  </si>
  <si>
    <t>Apr. 29,
		2016</t>
  </si>
  <si>
    <t>Warrants granted for shares</t>
  </si>
  <si>
    <t>Warrant price per share</t>
  </si>
  <si>
    <t>Debt component classification:</t>
  </si>
  <si>
    <t>Total note payable balance</t>
  </si>
  <si>
    <t>Interest expense on line of credit</t>
  </si>
  <si>
    <t>Related party accrued interest</t>
  </si>
  <si>
    <t>Prepaid Expenses and Other Current Assets (Details) - USD ($)</t>
  </si>
  <si>
    <t>Prepaid Expenses And Other Current Assets Details</t>
  </si>
  <si>
    <t>Prepaid consulting fees from issuance of common stock</t>
  </si>
  <si>
    <t>Prepaid insurance</t>
  </si>
  <si>
    <t>Prepaid trade shows</t>
  </si>
  <si>
    <t>Total prepaid expenses and other current assets</t>
  </si>
  <si>
    <t>Property, Plant and Equipment (Details) - USD ($)</t>
  </si>
  <si>
    <t>Balance Sheet Related Disclosures [Abstract]</t>
  </si>
  <si>
    <t>Furniture and fixtures</t>
  </si>
  <si>
    <t>Computers and related equipment</t>
  </si>
  <si>
    <t>Property and equipment, gross</t>
  </si>
  <si>
    <t>Less: Accumulated depreciation</t>
  </si>
  <si>
    <t>Property, plant and equipment, net</t>
  </si>
  <si>
    <t>Depreciation expense</t>
  </si>
  <si>
    <t>Intangible Assets (Narrative) (Details) - USD ($)</t>
  </si>
  <si>
    <t>Intangible Assets Narrative Details</t>
  </si>
  <si>
    <t>Amortization expense</t>
  </si>
  <si>
    <t>Impairment charges</t>
  </si>
  <si>
    <t>Intangible Assets (Future Amortization) (Details)</t>
  </si>
  <si>
    <t>Dec. 31, 2015USD ($)</t>
  </si>
  <si>
    <t>Finite-Lived Intangible Assets, Future Amortization Expense [Abstract]</t>
  </si>
  <si>
    <t>Accounts Payable and Accrued Expenses (Details) - USD ($)</t>
  </si>
  <si>
    <t>Accounts Payable And Accrued Expenses Details</t>
  </si>
  <si>
    <t>Legal and accounting fees</t>
  </si>
  <si>
    <t>Accounts payable and accruals from Favrille Merger</t>
  </si>
  <si>
    <t>Trade payables and consulting services</t>
  </si>
  <si>
    <t>Accrued vacation</t>
  </si>
  <si>
    <t>Income Tax (Schedule of Effective Income Tax Rate Reconciliation) (Details)</t>
  </si>
  <si>
    <t>Income Tax Schedule Of Effective Income Tax Rate Reconciliation Details</t>
  </si>
  <si>
    <t>Federal statutory rate</t>
  </si>
  <si>
    <t>(34.00%)</t>
  </si>
  <si>
    <t>State tax, net of federal benefit</t>
  </si>
  <si>
    <t>(5.65%)</t>
  </si>
  <si>
    <t>(5.82%)</t>
  </si>
  <si>
    <t>Non-deductible items</t>
  </si>
  <si>
    <t>0.84%</t>
  </si>
  <si>
    <t>0.08%</t>
  </si>
  <si>
    <t>Valuation allowance</t>
  </si>
  <si>
    <t>38.81%</t>
  </si>
  <si>
    <t>39.74%</t>
  </si>
  <si>
    <t>Effective income tax rate</t>
  </si>
  <si>
    <t>Income Tax (Schedule of Tax Effects of Temporary Differences in Deferred Tax Assets and Liabilities) (Details) - USD ($)</t>
  </si>
  <si>
    <t>Income Tax Schedule Of Tax Effects Of Temporary Differences In Deferred Tax Assets And Liabilities Details</t>
  </si>
  <si>
    <t>Net operating loss carryforwards</t>
  </si>
  <si>
    <t>Share-based compensation</t>
  </si>
  <si>
    <t>R&amp;D tax credit</t>
  </si>
  <si>
    <t>State tax and other</t>
  </si>
  <si>
    <t>Deferred tax assets, net</t>
  </si>
  <si>
    <t>Less: valuation allowance</t>
  </si>
  <si>
    <t>Total deferred tax assets</t>
  </si>
  <si>
    <t>Income Taxes (Narrative) (Details) - USD ($)</t>
  </si>
  <si>
    <t>Deferred tax asset valuation allowance</t>
  </si>
  <si>
    <t>Unrecognized tax benefits</t>
  </si>
  <si>
    <t>Tax interest and penalties</t>
  </si>
  <si>
    <t>Federal</t>
  </si>
  <si>
    <t>Operating Loss Carryforwards</t>
  </si>
  <si>
    <t>Operating loss carryforwards, expiration date</t>
  </si>
  <si>
    <t>Dec. 31,
		2027</t>
  </si>
  <si>
    <t>State</t>
  </si>
  <si>
    <t>Dec. 31,
		2016</t>
  </si>
  <si>
    <t>Commitments and Contingencies (Operating Leases) (Details)</t>
  </si>
  <si>
    <t>Year ending December 31:</t>
  </si>
  <si>
    <t>Total minimum lease payments</t>
  </si>
  <si>
    <t>Commitments and Contingencies (Capital Leases) (Details)</t>
  </si>
  <si>
    <t>Year ending December31:</t>
  </si>
  <si>
    <t>Commitments and Contingencies (Leases Narrative) (Details) - USD ($)</t>
  </si>
  <si>
    <t>Rent expense</t>
  </si>
  <si>
    <t>September 2013 Lease</t>
  </si>
  <si>
    <t>Operating lease description</t>
  </si>
  <si>
    <t xml:space="preserve">Effective September 1, 2013, we renewed our lease for office space in Los Angeles, California with a term
through August 31, 2018. </t>
  </si>
  <si>
    <t>Commitments and Contingencies (Guarantees Provided To The Company Narrative) (Details) - Guarantee provided by The RHL Group</t>
  </si>
  <si>
    <t>Dec. 31, 2015USD ($)$ / sharesshares</t>
  </si>
  <si>
    <t>Date of guarantee</t>
  </si>
  <si>
    <t>May 6,
		2011</t>
  </si>
  <si>
    <t>Amount of guarantee | $</t>
  </si>
  <si>
    <t>Warrants granted | shares</t>
  </si>
  <si>
    <t>Warrant price per share | $ / shares</t>
  </si>
  <si>
    <t>Shares granted | shares</t>
  </si>
  <si>
    <t>Share price per share | $ / shares</t>
  </si>
  <si>
    <t>Commitments and Contingencies (Employment Agreements Narrative) (Details)</t>
  </si>
  <si>
    <t>Lorsch</t>
  </si>
  <si>
    <t>Description of Employment Arrangements</t>
  </si>
  <si>
    <t xml:space="preserve">The Company has employment agreements with its Chairman,
President and Chief Executive Officer, Robert H. Lorsch, its Vice President of Finance and Chief Financial Officer, Ingrid Safranek.
Under each employment agreement, the executive officers receive a base salary, subject to annual increases as determined by the
board of directors, certain benefits as set forth in the employment agreements, and an annual bonus at the discretion of the board
of directors. Ms. Safranek's employment agreement expired at the end of 2015. On January 29, 2009 we entered into an employment
agreement with our Chairman, President and Chief Executive Officer, Robert H. Lorsch, with an initial term ending on December 31,
2011, subject to successive automatic extension unless we or Mr. Lorsch elect not to extend. Under the terms of his agreement,
Mr. Lorsch shall serve as both our President and Chief Executive Officer and President and Chief Executive Officer of our wholly-owned
subsidiary, MMR. The agreement provides for a base salary of $15,000 per month, subject to an upward increase and with an annual
bonus and stock option grants in such amounts, if any, as the Board of Directors may determine in its sole discretion. Mr. Lorsch
receives a monthly auto allowance, reimbursement of certain life insurance premiums, and reimbursement for certain other insurance
coverage, and is entitled to participate in benefits generally made to our senior executives. On December 28, 2011, the Board of Directors
agreed to renew Mr. Lorsch's employment agreement effective January 1, 2012 for an additional three year term ending on December
31, 2014. The term of the Renewal expired on December 31, 2014, but may be extended automatically for successive additional one-year
periods at the expiration of the then-current term unless written notice of non-extension is provided to Mr. Lorsch with at least
90 days prior notice to the expiration of such term. A notice of non-extension was not provided to Mr. Lorsch pursuant to the terms
of his employment agreement and as such the agreement automatically renewed through the end of 2016. In addition, on December 31,
2013, the Board of Directors agreed to extend Mr. Lorsch's employment term to December 31, 2015 under the same terms. Mr. Lorsch's
current annual base salary will remain unchanged, except for the minimum 5% annual increase as called under the agreement, with
the understanding that, as in the past, portions of the payments could be deferred into future periods. Mr. Lorsch may terminate
the agreement upon 30 days written notice without reason or for good reason (as defined in the agreements) if we fail to cure acts
or omissions constituting good reason within 30 days. If Mr. Lorsch's employment is terminated by us for cause or voluntarily by
Mr. Lorsch without good reason, he will not be entitled to receive any severance payments or benefits under the employment agreement.
If Mr. Lorsch's employment is terminated by us without cause or voluntarily by Mr. Lorsch for good reason, Mr. Lorsch will be entitled
to one year of salary at his then current rate of pay, including all monthly benefits, and the pro rata portion of the annual bonus
otherwise due Mr. Lorsch. In the event of his disability, Mr. Lorsch would be entitled to receive compensation equal to 60% of
his base salary as then in effect. Mr. Lorsch's employment agreement includes provisions that prohibit Mr. Lorsch from disclosing
our confidential information and trade secrets and competing with us during the term of his employment agreement or soliciting
our employees for 12 months following termination of employment. We also have entered into a consulting agreement
with The RHL Group, Inc., which is wholly-owned by Mr. Lorsch that provides for a monthly fee of $25,000 plus reimbursement of
expenses including medical insurance. The RHL Group provides consulting, operational and technical services to the Company, which
we refer to as the RHL Services. As part of the RHL Services, The RHL Group provides the Company with unrestricted access to its
internal business and relationship contact database of more than 10,000 persons and entities, which includes clients of the RHL
Group and other individuals which may hold value to the Company. The RHL Group also provides infrastructure support to the Company,
including allowing the Company unlimited access to its facilities, equipment, and data, information management and server systems.
The RHL Group has also consented to allow the Company to utilize the full-time services of Mr. Lorsch as the Company's President,
Chairman and Chief Executive Officer, which requires substantial time and energy away from his required duties as The RHL Group's
Chairman and Chief Executive Officer. In addition, The RHL Group has made its President, Kira Reed, available as the Company's
spokesperson. Ms. Reed, who is Mr. Lorsch's spouse, also manages the Company's social networking activities. </t>
  </si>
  <si>
    <t>Safranek</t>
  </si>
  <si>
    <t xml:space="preserve">On January 26, 2010, we entered into an employment agreement
with Ingrid Safranek as our Vice President, Chief Financial Officer and Secretary. Under the employment agreement, Ms. Safranek
receives a base salary, subject to annual increases as determined by the Board of Directors, certain benefits as set forth in
the employment agreement, and an annual bonus at the discretion of the board of directors. Ms. Safranek's employment agreement
was effective until June 15, 2010, but was extended until June 15, 2011. On December 10, 2010, the Board approved Ms. Safranek's
employment agreement to be amended to extend the term for an additional one year commencing on January 1, 2011. On December 28,
2011, the Board extended the current employment agreement for an additional two years term and approved an increase in her base
salary with the understanding that, from time to time, it could be necessary to defer certain payments or benefits into future
periods. Furthermore, on December 31, 2013, the Board elected to renew Ms. Safranek's agreement for an additional two year term
under the same terms as before. The current term of Ms. Safranek's employment
agreement was effective until December 31, 2015 and automatically renewed for successive 12 month periods unless terminated at
least 30 days prior to the end of the term. On July 27, 2015, Ms. Safranek submitted her resignation to the Board of Directors.
The resignation became effective immediately. In recognition of her six years of service to our company, the Board of Directors
determined by unanimous written consent on July 27, 2015 that, notwithstanding Ms. .Safranek's voluntary resignation, the Company
will pay her the remaining balance due her through December 31, 2015 pursuant to the terms of her existing employment agreement
which is on file with the SEC. Ms. Safranek's employment agreement includes provisions that prohibit her from disclosing our confidential
information and trade secrets and competing with us during the term of his employment agreement or soliciting our employees for
12 months following termination of employment. </t>
  </si>
  <si>
    <t>Stockholders' Deficit (Narrative) (Details)</t>
  </si>
  <si>
    <t>Stockholders Deficit Narrative Details</t>
  </si>
  <si>
    <t>Investment agreement</t>
  </si>
  <si>
    <t xml:space="preserve">On May 24, 2012, the Company filed a Form S-1 related to
the offer and resale of up to 20,000,000 shares of our common stock by Granite. Granite agreed to purchase all 20,000,000 shares
pursuant to the Investment Agreement, and an additional 200,000 shares were issued to Granite as partial consideration for the
preparation of the documents for its investment in the Company. Subject to the terms and conditions of the Investment Agreement,
the Company has the right to put up to $75 million in shares of our common stock to Granite. As of December 31, 2015, the amount
available under the equity line facility was $0. </t>
  </si>
  <si>
    <t>Reverse Stock Split</t>
  </si>
  <si>
    <t xml:space="preserve">On February 2, 2016, the Company filed a
Certificate of Amendment to its Amended and Restated Certificate of Incorporation (the "Certificate of Amendment") with
the Secretary of State of the State of Delaware effecting a five for one reverse stock split of the Company's common stock (the
"Reverse Stock Split") which became effective in the marketplace on February 8, 2016. The number of shares and per share
amounts have been retroactively restated to reflect this reverse stock split. </t>
  </si>
  <si>
    <t>Reverse Stock Split, Conversion Ratio</t>
  </si>
  <si>
    <t>.20</t>
  </si>
  <si>
    <t>Equity Issuances (Stock Option Activity Summary Of Option Activity) (Details)</t>
  </si>
  <si>
    <t>Equity Issuances Stock Option Activity Summary Of Option Activity Details</t>
  </si>
  <si>
    <t>Outstanding at beginning</t>
  </si>
  <si>
    <t>Granted</t>
  </si>
  <si>
    <t>Exercised</t>
  </si>
  <si>
    <t>Cancelled</t>
  </si>
  <si>
    <t>Outstanding at end</t>
  </si>
  <si>
    <t>Vested and expected to vest at December 31, 2014</t>
  </si>
  <si>
    <t>Exercisable at December 31, 2014</t>
  </si>
  <si>
    <t>Weighted-Average Exercise Prices, Granted | $ / shares</t>
  </si>
  <si>
    <t>Weighted-Average Exercise Prices, Exercised | $ / shares</t>
  </si>
  <si>
    <t>Weighted-Average Exercise Prices, Forfeited, cancelled or expired | $ / shares</t>
  </si>
  <si>
    <t>Weighted-Average Exercise Prices, Outstanding at end | $ / shares</t>
  </si>
  <si>
    <t>Weighted-Average Exercise Prices, Vested and expected to vest | $ / shares</t>
  </si>
  <si>
    <t>Weighted-Average Remaining Contractual Life (in years), Outstanding at beginning</t>
  </si>
  <si>
    <t>5 years 29 days</t>
  </si>
  <si>
    <t>Weighted-Average Remaining Contractual Life (in years), Outstanding at end</t>
  </si>
  <si>
    <t>5 years 223 days</t>
  </si>
  <si>
    <t>Weighted-Average Remaining Contractual Life (in years), Vested and expected to vest</t>
  </si>
  <si>
    <t>Weighted-Average Remaining Contractual Life (in years), Exercisable</t>
  </si>
  <si>
    <t>3 years 180 days</t>
  </si>
  <si>
    <t>Aggregate Intrinsic Value, Outstanding at end | $</t>
  </si>
  <si>
    <t>Aggregate Intrinsic Value, Vested and expected to vest | $</t>
  </si>
  <si>
    <t>Aggregate Intrinsic Value, Exercisable | $</t>
  </si>
  <si>
    <t>Equity Issuances (Stock Option Activity Summary Of Stock Options Outstanding and Exercisable) (Details) - $ / shares</t>
  </si>
  <si>
    <t>Options Outstanding, Number of Shares</t>
  </si>
  <si>
    <t>Options Outstanding, Weighted-Average Exercise Price Per Share</t>
  </si>
  <si>
    <t>Options Exercisable, Number of Shares</t>
  </si>
  <si>
    <t>$0.02 - $0.45</t>
  </si>
  <si>
    <t>Range of Exercise Price, Minimum</t>
  </si>
  <si>
    <t>Range of Exercise Price, Maximum</t>
  </si>
  <si>
    <t>Options Outstanding, Weighted-Average Remaining Life (in years)</t>
  </si>
  <si>
    <t>5 years 282 days</t>
  </si>
  <si>
    <t>Options Exercisable, Weighted-Average Remaining Life (in years)</t>
  </si>
  <si>
    <t>Options Exercisable, Weighted-Average Exercise Price Per Share</t>
  </si>
  <si>
    <t>$0.50 - $0.75</t>
  </si>
  <si>
    <t>2 years 158 days</t>
  </si>
  <si>
    <t>$ .55</t>
  </si>
  <si>
    <t>&gt; $0.75</t>
  </si>
  <si>
    <t>2 years 230 days</t>
  </si>
  <si>
    <t>Equity Issuances (Stock Option and Warrant Expense Narrative) (Details) - USD ($)</t>
  </si>
  <si>
    <t>Equity Issuances Stock Option And Warrant Expense Narrative Details</t>
  </si>
  <si>
    <t>Stock option expense</t>
  </si>
  <si>
    <t>Equity Issuances (Summary Of Warrant Activity) (Details)</t>
  </si>
  <si>
    <t>Dec. 31, 2015$ / sharesshares</t>
  </si>
  <si>
    <t>Equity Issuances Summary Of Warrant Activity Details</t>
  </si>
  <si>
    <t>Warrants outstanding at December 31, 2014 | shares</t>
  </si>
  <si>
    <t>Granted | shares</t>
  </si>
  <si>
    <t>Exercised | shares</t>
  </si>
  <si>
    <t>Cancelled | shares</t>
  </si>
  <si>
    <t>Warrants outstanding at December 31, 2015 | shares</t>
  </si>
  <si>
    <t>Warrants exercisable at December 31, 2015 | shares</t>
  </si>
  <si>
    <t>Weighted-average exercise price, beginning balance | $ / shares</t>
  </si>
  <si>
    <t>Weighted-average exercise price, granted | $ / shares</t>
  </si>
  <si>
    <t>Weighted-average exercise price, exercised during period | $ / shares</t>
  </si>
  <si>
    <t>Weighted-average exercise price, cancelled during period | $ / shares</t>
  </si>
  <si>
    <t>Weighted-average exercise price, ending balance | $ / shares</t>
  </si>
  <si>
    <t>Warrants exercisable, weighted average exercise price | $ / shares</t>
  </si>
  <si>
    <t>Equity Issuances (Summary Of Warrants Outstanding and Exercisable) (Details)</t>
  </si>
  <si>
    <t>Warrants exercisable | shares</t>
  </si>
  <si>
    <t>$0.02 - $0.30</t>
  </si>
  <si>
    <t>Warrants outstanding, Weighted-average remaining life, in years</t>
  </si>
  <si>
    <t>1 year 331 days</t>
  </si>
  <si>
    <t>Warrants outstanding, Weighted-average exercise price</t>
  </si>
  <si>
    <t>Warrants exercisable, Weighted-average remaining life, in years</t>
  </si>
  <si>
    <t>Warrants exercisable, Weighted-average exercise price</t>
  </si>
  <si>
    <t>$0.30 - $0.50</t>
  </si>
  <si>
    <t>205 days</t>
  </si>
  <si>
    <t>&gt; $0.50</t>
  </si>
  <si>
    <t>342 days</t>
  </si>
  <si>
    <t>Equity Issuances (Shares Issued for Services or Reduction to Liabilities) (Details)</t>
  </si>
  <si>
    <t>Dec. 31, 2015USD ($)shares</t>
  </si>
  <si>
    <t>Equity Issuances Shares Issued For Services Or Reduction To Liabilities Details</t>
  </si>
  <si>
    <t>Reduction of payables, shares | shares</t>
  </si>
  <si>
    <t>Reduction of payables, amount | $</t>
  </si>
  <si>
    <t>Services provided, shares | shares</t>
  </si>
  <si>
    <t>Services provided, amount | $</t>
  </si>
  <si>
    <t>Total payment of services provided through issuance of common stock, shares | shares</t>
  </si>
  <si>
    <t>Total payment of accounts payable through issuance of common stock, amount | $</t>
  </si>
  <si>
    <t>Equity Issuances (Stock Option Expense Narrative) (Details) - USD ($)</t>
  </si>
  <si>
    <t>Unrecognized compensation cost related to share-based compensation</t>
  </si>
  <si>
    <t>Weighted-average service period, years</t>
  </si>
  <si>
    <t>1 year</t>
  </si>
  <si>
    <t>Equity Issuances (Warrants) (Narrative) (Details)</t>
  </si>
  <si>
    <t>March 4 2014</t>
  </si>
  <si>
    <t>Number of warrants granted | shares</t>
  </si>
  <si>
    <t>Exercise price, per share | $ / shares</t>
  </si>
  <si>
    <t>Title of Warrants Outstanding</t>
  </si>
  <si>
    <t xml:space="preserve">On March 4, 2014, we granted an unrelated
third party a warrant to purchase 500,000 shares of our common stock. This warrant vests immediately and has an exercise price
of $0.06 per share, and an expiration date of February 28, 2015. </t>
  </si>
  <si>
    <t>March 4 2014 B</t>
  </si>
  <si>
    <t xml:space="preserve">On March 4, 2014, we granted an unrelated third party
a warrant to purchase 500,000 shares of our common stock. This warrant vests upon three successful hospital sign ups of MMR Patient
View Portal and has an exercise price of $0.10 per share, and an expiration date of February 28, 2015. </t>
  </si>
  <si>
    <t>March 4 2014 C</t>
  </si>
  <si>
    <t xml:space="preserve">On March 4, 2014, we granted an unrelated third party
a warrant to purchase 250,000 shares of our common stock. This warrant vests in six months and has an exercise price of $0.06
per share, and an expiration date of March 4, 2016. </t>
  </si>
  <si>
    <t>March 27 2014</t>
  </si>
  <si>
    <t xml:space="preserve">On March 27, 2014, we granted an unrelated third
party a warrant to purchase 250,000 shares of our common stock. This warrant vests in one year and has an exercise price of $0.06
per share, and an expiration date of March 27, 2019. </t>
  </si>
  <si>
    <t>April 8 2014</t>
  </si>
  <si>
    <t xml:space="preserve">On April 8, 2014, we granted and unrelated third-party a warrant
to acquire 250,000 shares of common stock in consideration for services. The warrant vests equally over three years, has an exercise
price of $0.06 per share, and an expiration date of April 8, 2019. </t>
  </si>
  <si>
    <t>April 30 2014</t>
  </si>
  <si>
    <t xml:space="preserve">On April 30, 2014, we granted and unrelated third-party a warrant
to acquire 250,000 shares of common stock in consideration for services. The warrant vests equally over three years, has an exercise
price of $0.06 per share, and an expiration date of April 30, 2019. </t>
  </si>
  <si>
    <t>May 29 2014 A</t>
  </si>
  <si>
    <t xml:space="preserve">On May 29, 2014, we granted an unrelated third party a warrant to
purchase 500,000 shares of our common stock as part of a warrant exchange program. This warrant vests immediately and has an exercise
price of $0.024 per share, and an expiration date of May 29, 2015. </t>
  </si>
  <si>
    <t>May 29 2014 B</t>
  </si>
  <si>
    <t xml:space="preserve">On May 29, 2014, we granted an unrelated third party a warrant to
purchase 500,000 shares of our common stock in consideration for services. This warrant vests in one year and has an exercise price
of $0.06 per share, and an expiration date of May 29, 2015. </t>
  </si>
  <si>
    <t>July 10 2014</t>
  </si>
  <si>
    <t xml:space="preserve">On July 10, 2014, we granted the RHL Group
a warrant to purchase 2,781,561 shares of our common stock in connection with the renewal of the line of credit through the Ninth
Amended Note. This warrant has an exercise price of $0.035 per share, with an expiration date of June 4, 2019, and vests at commencement. </t>
  </si>
  <si>
    <t>May 19 2015</t>
  </si>
  <si>
    <t xml:space="preserve">On May 19, 2015, we granted the RHL Group,
Inc. a warrant to purchase 352,928 shares of common stock in connection with the renewal of the line of credit through the Tenth
Amended Note. This warrant has an exercise price of $0.015 per share, with an expiration date of May 19, 2020, and vests at commencement. </t>
  </si>
  <si>
    <t>Equity Issuances (Restricted Stock Program) (Narrative) (Details) - USD ($)</t>
  </si>
  <si>
    <t>Share-based Compensation</t>
  </si>
  <si>
    <t>Restricted Stock Program</t>
  </si>
  <si>
    <t>Stock Issued During Period, Shares, Share-based Compensation</t>
  </si>
  <si>
    <t>Equity Issuances (Stock Bonus Agreements) (Narrative) (Details) - USD ($)</t>
  </si>
  <si>
    <t>Stock Bonus Agreement expense</t>
  </si>
  <si>
    <t>Unrecognized compensation cost</t>
  </si>
  <si>
    <t>Notes Payable (Details) - USD ($)</t>
  </si>
  <si>
    <t>Notes payable consisted of the following:</t>
  </si>
  <si>
    <t>Short-term debt</t>
  </si>
  <si>
    <t>Related party short-term debt</t>
  </si>
  <si>
    <t>Severance Package Notes</t>
  </si>
  <si>
    <t>Short-term Debt, Terms</t>
  </si>
  <si>
    <t xml:space="preserve">Promissory notes payable due to the former officers of MMRGlobal as part of severance packages, due in full
on August 31, 2009 with no stated interest </t>
  </si>
  <si>
    <t>Resignation and Post-Merger Employment Arrangement Notes</t>
  </si>
  <si>
    <t>Promissory notes payable due to the former officers of</t>
  </si>
  <si>
    <t>Notes Payable - Vendors</t>
  </si>
  <si>
    <t>Promissory notes payable due to vendors relating to settlement of certain</t>
  </si>
  <si>
    <t>Short Term Loan Two</t>
  </si>
  <si>
    <t xml:space="preserve">Short term loan due to a third-party with 6% interest </t>
  </si>
  <si>
    <t>Related Party One</t>
  </si>
  <si>
    <t xml:space="preserve">Short term loan due to a related-party, payable in full on </t>
  </si>
  <si>
    <t>Related Party Two</t>
  </si>
  <si>
    <t xml:space="preserve">Short term loan due to a related-party, payable
in full on </t>
  </si>
  <si>
    <t>Convertible Promissory Notes (Narrative) (Details)</t>
  </si>
  <si>
    <t>Dec. 31, 2014USD ($)</t>
  </si>
  <si>
    <t>Convertible Promissory Notes Narrative Details</t>
  </si>
  <si>
    <t>Debt instrument, description</t>
  </si>
  <si>
    <t xml:space="preserve">From time to time, we issue Convertible Promissory
Notes. As of December 31, 2015, a total of $323,749 in convertible notes remained outstanding. As of December 31, 2015, $198,749
of these Notes have matured, however, the Company and the remaining Holder(s) have agreed to keep the balance as a Note Payable
and the note holders have elected not to convert their note balances into shares of our common stock as of December 31, 2015. Each Note contains the following general terms
and provisions: The principal amount owed under each note
becomes due and payable one year or less from the investment date provided that, upon ten (10) days' prior written notice to the
holder, we may, in our sole discretion, extend the maturity date for an additional six month term. The Notes can be further extended
upon mutual agreement. These notes bear interest at a rate of 6%
per annum payable in cash or shares of common stock or a combination of cash and shares of common stock at our option. During the first quarter of 2015, we did not
enter into any Convertible Promissory Notes. During the second quarter of 2015, we did
not enter into any Convertible Promissory Notes, however, the Company still has one Convertible Promissory Note with one unrelated
third-party for a principal amount of $198,749. This note has the option to be converted into a total of 6,779,661 shares of our
common stock. As of December 31, 2015, this note has not been converted. During the third quarter of 2015, we did not
enter into any Convertible Promissory Notes. During the fourth quarter of 2015, we did
not enter into any new Convertible Promissory Notes. We recognized the intrinsic value of the embedded
beneficial conversion feature as additional paid in capital and an equivalent discount that reduced the carrying value of the convertible
notes in the amount of $33,000 and $124,120, for the years ended December 31, 2015 and 2014, respectively. The related discount for the beneficial conversion
outstanding was $0 and $45,560 as of December 31, 2015 and 2014 respectively. Shares issuable upon conversion for convertible
notes payable was 1,355,932 and 16,879,041 as of December 31, 2015 and 2014, respectively. The total interest expense attributed to the
Beneficial Conversion Feature of the Notes and related warrants for the year ended December 31, 2015 and 2014 was $78,560 and $214,953,
respectively. </t>
  </si>
  <si>
    <t>Debt Instrument, Convertible, Number of Equity Instruments</t>
  </si>
  <si>
    <t>Note discount</t>
  </si>
  <si>
    <t>Interest expense</t>
  </si>
  <si>
    <t>Restructuring Activities (Narrative) (Details)</t>
  </si>
  <si>
    <t>Total remaining severance liability</t>
  </si>
  <si>
    <t>Favrille</t>
  </si>
  <si>
    <t>Restructuring and Related Activities, Description</t>
  </si>
  <si>
    <t xml:space="preserve">From May 29, 2008 to November 7, 2008, Favrille,
Inc. had provided notices under the federal Worker Adjustment and Retraining Notification Act to 142 employees, including six members
of senior management, that it planned to conduct a workforce reduction at its facility in San Diego, California and that their
employment was expected to end on various dates between June 6, 2008 to November 7, 2008. Immediately prior to the date of the
Merger on January 27, 2009, the total severance liability relating to former Favrille employees amounted to $1,682,416. On January
27, 2009, immediately prior to the Merger, as part of the 9,999,992 warrants issued to creditors, the Company issued warrants as
settlement of $985,020 of these amounts. In addition, the Company signed promissory notes with certain former executives totaling
$76,783. As of December 31, 2015, the total remaining
severance liabilities amounted to $620,613, which is reflected as severance liability on the accompanying consolidated balance
sheets. No payments were made during the years ended December 31, 2015 or 2014 on these severance liabilities. </t>
  </si>
  <si>
    <t>Number of employees terminated</t>
  </si>
  <si>
    <t>Severance liability relating to former Favrille employees at merger date</t>
  </si>
  <si>
    <t>Warrants issued as settlement of severance liability</t>
  </si>
  <si>
    <t>Promissory notes with certain former executives</t>
  </si>
  <si>
    <t>Severance liabilty payable to former non-executive employees in 18 monthly installments starting on July 27, 2009</t>
  </si>
  <si>
    <t>Estimated payroll tax on severance liabilty</t>
  </si>
  <si>
    <t>Creditor Plan</t>
  </si>
  <si>
    <t xml:space="preserve">During the period from January 27, 2009 through
June 30, 2009, the Company entered into a series of settlement agreements with certain vendors of Favrille pursuant to the Creditor
Plan, in which the Company settled $302,982 of its outstanding accounts payable for an aggregate settlement amount of $214,402,
including promissory notes of $139,355. </t>
  </si>
  <si>
    <t>Amount settled under creditor plan</t>
  </si>
  <si>
    <t>Accounts payable settled</t>
  </si>
  <si>
    <t>Promissory notes settled</t>
  </si>
  <si>
    <t>Related Party Transactions (Narrative) (Details) - USD ($)</t>
  </si>
  <si>
    <t>3 Months Ended</t>
  </si>
  <si>
    <t>Sep. 30, 2014</t>
  </si>
  <si>
    <t>Sep. 30, 2013</t>
  </si>
  <si>
    <t>Dec. 31, 2009</t>
  </si>
  <si>
    <t>Amortization of licensee fee</t>
  </si>
  <si>
    <t>The RHL Group, Inc.</t>
  </si>
  <si>
    <t>Nature of Common Ownership or Management Control Relationships</t>
  </si>
  <si>
    <t xml:space="preserve">Our Chairman and Chief Executive Officer,
Robert H. Lorsch, is also the Chief Executive Officer of The RHL Group, Inc. and has full voting power over all of the capital
stock of The RHL Group, Inc. Mr. Lorsch directly and indirectly through The RHL Group, Inc., beneficially owns approximately 21.8%
of our total outstanding voting stock. The RHL Group, Inc. has loaned us money pursuant to the Tenth Amended Note and any predecessor
notes. See Note 3 - Related Party Note Payable above. The RHL Group is an investment holding company
which provides consulting, operational and technical services to the Company, which we refer to as the RHL Services. As part of
the RHL Services, the RHL Group provides the Company with unrestricted access to its internal business and relationship contact
database of more than 10,000 persons and entities, which includes clients of the RHL Group and other individuals which may hold
value to the Company. The RHL Group also provides infrastructure support to us, including allowing us unlimited access to its facilities,
equipment, and data, information management and server systems. In addition to allowing us the use of its office support personnel,
the RHL Group has also consented to allow us to utilize the full-time services of Mr. Lorsch as the Company's President, Chairman
and Chief Executive Officer, which requires substantial time and energy away from his required duties as The RHL Group's Chairman
and Chief Executive Officer. In addition, The RHL Group has made its President, Kira Reed, available as the Company's spokesperson.
Ms. Reed, who is Mr. Lorsch's spouse, also manages our social networking activities. On March 28, 2016, the Board approved the
issuance of the following securities, which shall be issued no later than April 19, 2016:
5-year Stock Options totaling 14,000,000 shares of Common Stock at $0.02 per share to our
Directors (10,000,000 to Robert H. Lorsch, and 1,000,000 to each of the other directors. An option for the RHL Group to convert up to $100,000 of principal on the Amended and Restated
Note into 5,000,000 shares of Common Stock at a price of $0.02 per share in addition to any conversion rights in the existing note. In consideration for the above, The RHL Group,
Inc. has a consulting arrangement with MMR. A copy of the consulting agreement is filed as an Exhibit in our current report on
Form 8-K filed with the SEC on May 4, 2009 and is hereby incorporated by reference. </t>
  </si>
  <si>
    <t>Bernard Stolar</t>
  </si>
  <si>
    <t xml:space="preserve">We incurred $50,000 each year during the years
ended December 31, 2015 and 2014, toward marketing consulting services from Bernard Stolar, a director. We included $206,272 and
174,273 in related party payables as of December 31, 2015, and 2014, respectively, in connection with these services. </t>
  </si>
  <si>
    <t>Related Party Transaction, Expenses from Transactions with Related Party</t>
  </si>
  <si>
    <t>Significant Vendor</t>
  </si>
  <si>
    <t xml:space="preserve">We contract with a significant vendor for
the development and maintenance of the software applications necessary to run our MyMedicalRecords PHR, MyEsafeDepositBox and
MyMedicalRecords Pro products. Our outside developer supports our software development needs through a team of software engineers,
programmers, quality control personnel and testers, who work with our internal product development team on all aspects of application
development, design, integration and support of our products. This vendor is also a stockholder. For the year ended December 31,
2015 and 2014, the total expenses relating to this stockholder amounted to $120,000 and $120,000, respectively. As of December
31, 2015 and 2014, the total amounts due to the stockholder and included in related party payables amounted to $130,000 and $10,000,
respectively. </t>
  </si>
  <si>
    <t>E-Mail Frequency, LLC</t>
  </si>
  <si>
    <t xml:space="preserve">On September 15, 2009, we entered into a five
year agreement with E-Mail Frequency, LLC and David Loftus, Managing Partner of E-Mail Frequency, LLC, a significant stockholder
of the Company. Under the Agreement the Company acquired the rights to license an existing 80 million person direct marketing database
(the "Database") of street addresses, cellular phone numbers, e-mail addresses and other comprehensive data with E-Mail
Frequency. The agreement allows us to market, through the use of the Database, our MyMedicalRecords PHR, MyEsafeDepositBox virtual
vault, and MMRPro document management system to physicians and their patients. Under the terms of the Agreement, we paid $250,000
to David Loftus as a one-time consulting fee in the form of 555,556 shares of our common stock. We recorded the $250,000 one-time
licensee fee as a prepaid consulting fee. Amortization expense for the years ended December 31, 2014 and 2013 was $50,000 per year.
In addition, we incurred a total of $0 and $15,020 during the years ended December 31, 2014 and 2013, respectively, toward convertible
notes interest to Mr. Loftus. We included in related party payables at December 31, 2014 and December 31, 2013 of $64,615 and $64,615,
respectively, in respect to these services. Furthermore, Mr. Loftus is a value-added-reseller of MMRPro systems. We recognized
$0 and $ 0 in revenue from E-Mail Frequency for the sale of MMRPro systems, during 2015 and 2014, respectively. On July 19, 2012,
we entered into a 6% Convertible Promissory Note with Mr. Loftus for a principal amount of $157,422 and warrants to purchase our
common stock. Effective September 1, 2011, we signed an Amendment to the Agreement dated September 15, 2009 to provide licensor
a non-exclusive right to target, market and exploit the Employee Benefits market. On October 19, 2015 Mr. Loftus Converted the
Promissory Notes into 5,588,651 shares of the Company's Common Stock. </t>
  </si>
  <si>
    <t>David Loftus</t>
  </si>
  <si>
    <t>Related Party Transaction, Revenues from Transactions with Related Party</t>
  </si>
  <si>
    <t>Shares issued for services, related party, shares</t>
  </si>
  <si>
    <t>Shares issued for services, related party, amount</t>
  </si>
  <si>
    <t>Interest expense with related party</t>
  </si>
  <si>
    <t>Subsequent Events (Narrative) (Details)</t>
  </si>
  <si>
    <t>Subsequent Events Narrative Details</t>
  </si>
  <si>
    <t>Subsequent Event, Description</t>
  </si>
  <si>
    <t xml:space="preserve">On February 2, 2016, the Company filed a Certificate
of Amendment to its Amended and Restated Certificate of Incorporation (the "Certificate of Amendment") with the Secretary
of State of the State of Delaware effecting a five for one reverse stock split of the Company's common stock (the "Reverse
Stock Split"). The Reverse Stock Split became effective in the marketplace on February 8, 2016 at which time every five (5)
shares of the Company's issued and outstanding common stock were automatically converted into one (1) issued and outstanding share
of the Company's common stock, without any change in the par value per share. The Certificate of Amendment provides that no fractional
shares will be issued. Instead, the Company will issue to the Stockholders one additional share of Common Stock for each fractional
share. The new CUSIP number for the Company's common stock following the Reverse Stock Split is 55314U207. On March 28, 2016, the Board approved the
issuance of the following securities, which shall be issued no later than April 19, 2016:
5-year Stock
Options totaling 14,000,000 shares of Common Stock at $0.02 per share to our Directors (10,000,000 to Robert H. Lorsch, and 1,000,000
to each of the other directors. An option for
the RHL Group to convert up to $100,000 of principal on the Amended and Restated Note into 5,000,000 shares of Common Stock at
a price of $0.02 per share in addition to any conversion rights in the existing note. 3-year Stock
Options and/or Warrants totaling 10,000,000 shares of Common Stock to certain employees, legal counsel, and consultants at a strike
price of $0.02 per share on terms consistent with the Company's existing option and warrant agreements. </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85701</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5899029</v>
      </c>
    </row>
    <row spans="1:4" r="15">
      <c t="s" r="A15" s="4">
        <v>25</v>
      </c>
      <c t="n" r="C15" s="6">
        <v>221593227</v>
      </c>
    </row>
    <row spans="1:4" r="16">
      <c t="s" r="A16" s="4">
        <v>26</v>
      </c>
      <c t="s" r="B16" s="4">
        <v>27</v>
      </c>
    </row>
    <row spans="1:4" r="17">
      <c t="s" r="A17" s="4">
        <v>28</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2</v>
      </c>
      <c t="s" r="B1" s="2">
        <v>1</v>
      </c>
    </row>
    <row spans="1:2" r="2">
      <c t="s" r="B2" s="2">
        <v>2</v>
      </c>
    </row>
    <row spans="1:2" r="3">
      <c t="s" r="A3" s="3">
        <v>156</v>
      </c>
    </row>
    <row spans="1:2" r="4">
      <c t="s" r="A4" s="4">
        <v>162</v>
      </c>
      <c t="s" r="B4"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64</v>
      </c>
      <c t="s" r="B1" s="2">
        <v>1</v>
      </c>
    </row>
    <row spans="1:2" r="2">
      <c t="s" r="B2" s="2">
        <v>2</v>
      </c>
    </row>
    <row spans="1:2" r="3">
      <c t="s" r="A3" s="3">
        <v>156</v>
      </c>
    </row>
    <row spans="1:2" r="4">
      <c t="s" r="A4" s="4">
        <v>164</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56</v>
      </c>
    </row>
    <row spans="1:2" r="4">
      <c t="s" r="A4" s="4">
        <v>166</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8</v>
      </c>
      <c t="s" r="B1" s="2">
        <v>1</v>
      </c>
    </row>
    <row spans="1:2" r="2">
      <c t="s" r="B2" s="2">
        <v>2</v>
      </c>
    </row>
    <row spans="1:2" r="3">
      <c t="s" r="A3" s="3">
        <v>156</v>
      </c>
    </row>
    <row spans="1:2" r="4">
      <c t="s" r="A4" s="4">
        <v>168</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0</v>
      </c>
      <c t="s" r="B1" s="2">
        <v>1</v>
      </c>
    </row>
    <row spans="1:2" r="2">
      <c t="s" r="B2" s="2">
        <v>2</v>
      </c>
    </row>
    <row spans="1:2" r="3">
      <c t="s" r="A3" s="3">
        <v>156</v>
      </c>
    </row>
    <row spans="1:2" r="4">
      <c t="s" r="A4" s="4">
        <v>170</v>
      </c>
      <c t="s" r="B4"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56</v>
      </c>
    </row>
    <row spans="1:2" r="4">
      <c t="s" r="A4" s="4">
        <v>172</v>
      </c>
      <c t="s" r="B4" s="4">
        <v>173</v>
      </c>
    </row>
    <row spans="1:2" r="5">
      <c t="s" r="A5" s="4">
        <v>174</v>
      </c>
      <c t="s" r="B5"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6</v>
      </c>
      <c t="s" r="B1" s="2">
        <v>1</v>
      </c>
    </row>
    <row spans="1:2" r="2">
      <c t="s" r="B2" s="2">
        <v>2</v>
      </c>
    </row>
    <row spans="1:2" r="3">
      <c t="s" r="A3" s="3">
        <v>156</v>
      </c>
    </row>
    <row spans="1:2" r="4">
      <c t="s" r="A4" s="4">
        <v>176</v>
      </c>
      <c t="s" r="B4"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8</v>
      </c>
      <c t="s" r="B1" s="2">
        <v>1</v>
      </c>
    </row>
    <row spans="1:2" r="2">
      <c t="s" r="B2" s="2">
        <v>2</v>
      </c>
    </row>
    <row spans="1:2" r="3">
      <c t="s" r="A3" s="3">
        <v>156</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1</v>
      </c>
      <c t="s" r="B1" s="2">
        <v>1</v>
      </c>
    </row>
    <row spans="1:2" r="2">
      <c t="s" r="B2" s="2">
        <v>2</v>
      </c>
    </row>
    <row spans="1:2" r="3">
      <c t="s" r="A3" s="3">
        <v>156</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3</v>
      </c>
      <c t="s" r="B1" s="2">
        <v>1</v>
      </c>
    </row>
    <row spans="1:2" r="2">
      <c t="s" r="B2" s="2">
        <v>2</v>
      </c>
    </row>
    <row spans="1:2" r="3">
      <c t="s" r="A3" s="3">
        <v>156</v>
      </c>
    </row>
    <row spans="1:2" r="4">
      <c t="s" r="A4" s="4">
        <v>183</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0</v>
      </c>
      <c t="n" r="C3" s="7">
        <v>309393</v>
      </c>
    </row>
    <row spans="1:3" r="4">
      <c t="s" r="A4" s="4">
        <v>33</v>
      </c>
      <c t="n" r="B4" s="6">
        <v>27934</v>
      </c>
      <c t="n" r="C4" s="6">
        <v>47718</v>
      </c>
    </row>
    <row spans="1:3" r="5">
      <c t="s" r="A5" s="4">
        <v>34</v>
      </c>
      <c t="n" r="B5" s="6">
        <v>0</v>
      </c>
      <c t="n" r="C5" s="6">
        <v>13537</v>
      </c>
    </row>
    <row spans="1:3" r="6">
      <c t="s" r="A6" s="4">
        <v>35</v>
      </c>
      <c t="n" r="B6" s="6">
        <v>0</v>
      </c>
      <c t="n" r="C6" s="6">
        <v>162184</v>
      </c>
    </row>
    <row spans="1:3" r="7">
      <c t="s" r="A7" s="4">
        <v>36</v>
      </c>
      <c t="n" r="B7" s="6">
        <v>27934</v>
      </c>
      <c t="n" r="C7" s="6">
        <v>532832</v>
      </c>
    </row>
    <row spans="1:3" r="8">
      <c t="s" r="A8" s="4">
        <v>37</v>
      </c>
      <c t="n" r="B8" s="6">
        <v>19071</v>
      </c>
      <c t="n" r="C8" s="6">
        <v>32118</v>
      </c>
    </row>
    <row spans="1:3" r="9">
      <c t="s" r="A9" s="4">
        <v>38</v>
      </c>
      <c t="n" r="B9" s="6">
        <v>669603</v>
      </c>
      <c t="n" r="C9" s="6">
        <v>1790622</v>
      </c>
    </row>
    <row spans="1:3" r="10">
      <c t="s" r="A10" s="4">
        <v>39</v>
      </c>
      <c t="n" r="B10" s="6">
        <v>716608</v>
      </c>
      <c t="n" r="C10" s="6">
        <v>2355572</v>
      </c>
    </row>
    <row spans="1:3" r="11">
      <c t="s" r="A11" s="3">
        <v>40</v>
      </c>
    </row>
    <row spans="1:3" r="12">
      <c t="s" r="A12" s="4">
        <v>41</v>
      </c>
      <c t="n" r="B12" s="6">
        <v>1002428</v>
      </c>
      <c t="n" r="C12" s="6">
        <v>753704</v>
      </c>
    </row>
    <row spans="1:3" r="13">
      <c t="s" r="A13" s="4">
        <v>42</v>
      </c>
      <c t="n" r="B13" s="6">
        <v>1351083</v>
      </c>
      <c t="n" r="C13" s="6">
        <v>952835</v>
      </c>
    </row>
    <row spans="1:3" r="14">
      <c t="s" r="A14" s="4">
        <v>43</v>
      </c>
      <c t="n" r="B14" s="6">
        <v>727509</v>
      </c>
      <c t="n" r="C14" s="6">
        <v>491109</v>
      </c>
    </row>
    <row spans="1:3" r="15">
      <c t="s" r="A15" s="4">
        <v>44</v>
      </c>
      <c t="n" r="B15" s="6">
        <v>620613</v>
      </c>
      <c t="n" r="C15" s="6">
        <v>620613</v>
      </c>
    </row>
    <row spans="1:3" r="16">
      <c t="s" r="A16" s="4">
        <v>45</v>
      </c>
      <c t="n" r="B16" s="6">
        <v>4420585</v>
      </c>
      <c t="n" r="C16" s="6">
        <v>4668960</v>
      </c>
    </row>
    <row spans="1:3" r="17">
      <c t="s" r="A17" s="4">
        <v>46</v>
      </c>
      <c t="n" r="B17" s="6">
        <v>0</v>
      </c>
      <c t="n" r="C17" s="6">
        <v>51312</v>
      </c>
    </row>
    <row spans="1:3" r="18">
      <c t="s" r="A18" s="4">
        <v>47</v>
      </c>
      <c t="n" r="B18" s="6">
        <v>323749</v>
      </c>
      <c t="n" r="C18" s="6">
        <v>932047</v>
      </c>
    </row>
    <row spans="1:3" r="19">
      <c t="s" r="A19" s="4">
        <v>48</v>
      </c>
      <c t="n" r="B19" s="6">
        <v>369413</v>
      </c>
      <c t="n" r="C19" s="6">
        <v>360343</v>
      </c>
    </row>
    <row spans="1:3" r="20">
      <c t="s" r="A20" s="4">
        <v>49</v>
      </c>
      <c t="n" r="B20" s="6">
        <v>91561</v>
      </c>
      <c t="n" r="C20" s="6">
        <v>253664</v>
      </c>
    </row>
    <row spans="1:3" r="21">
      <c t="s" r="A21" s="4">
        <v>50</v>
      </c>
      <c t="n" r="B21" s="6">
        <v>13221</v>
      </c>
      <c t="n" r="C21" s="6">
        <v>13221</v>
      </c>
    </row>
    <row spans="1:3" r="22">
      <c t="s" r="A22" s="4">
        <v>51</v>
      </c>
      <c t="n" r="B22" s="6">
        <v>8920162</v>
      </c>
      <c t="n" r="C22" s="6">
        <v>9097808</v>
      </c>
    </row>
    <row spans="1:3" r="23">
      <c t="s" r="A23" s="4">
        <v>52</v>
      </c>
      <c t="n" r="B23" s="7">
        <v>8920162</v>
      </c>
      <c t="n" r="C23" s="6">
        <v>9097808</v>
      </c>
    </row>
    <row spans="1:3" r="24">
      <c t="s" r="A24" s="4">
        <v>53</v>
      </c>
      <c t="s" r="B24" s="4">
        <v>54</v>
      </c>
    </row>
    <row spans="1:3" r="25">
      <c t="s" r="A25" s="3">
        <v>55</v>
      </c>
    </row>
    <row spans="1:3" r="26">
      <c t="s" r="A26" s="4">
        <v>56</v>
      </c>
      <c t="n" r="B26" s="7">
        <v>0</v>
      </c>
      <c t="n" r="C26" s="6">
        <v>0</v>
      </c>
    </row>
    <row spans="1:3" r="27">
      <c t="s" r="A27" s="4">
        <v>57</v>
      </c>
      <c t="n" r="B27" s="6">
        <v>1059050</v>
      </c>
      <c t="n" r="C27" s="6">
        <v>774211</v>
      </c>
    </row>
    <row spans="1:3" r="28">
      <c t="s" r="A28" s="4">
        <v>58</v>
      </c>
      <c t="n" r="B28" s="6">
        <v>57687270</v>
      </c>
      <c t="n" r="C28" s="6">
        <v>56437812</v>
      </c>
    </row>
    <row spans="1:3" r="29">
      <c t="s" r="A29" s="4">
        <v>59</v>
      </c>
      <c t="n" r="B29" s="6">
        <v>-66949874</v>
      </c>
      <c t="n" r="C29" s="6">
        <v>-63954259</v>
      </c>
    </row>
    <row spans="1:3" r="30">
      <c t="s" r="A30" s="4">
        <v>60</v>
      </c>
      <c t="n" r="B30" s="6">
        <v>-8203554</v>
      </c>
      <c t="n" r="C30" s="6">
        <v>-6742236</v>
      </c>
    </row>
    <row spans="1:3" r="31">
      <c t="s" r="A31" s="4">
        <v>61</v>
      </c>
      <c t="n" r="B31" s="7">
        <v>716608</v>
      </c>
      <c t="n" r="C31" s="7">
        <v>2355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5</v>
      </c>
      <c t="s" r="B1" s="2">
        <v>1</v>
      </c>
    </row>
    <row spans="1:2" r="2">
      <c t="s" r="B2" s="2">
        <v>2</v>
      </c>
    </row>
    <row spans="1:2" r="3">
      <c t="s" r="A3" s="3">
        <v>156</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7</v>
      </c>
      <c t="s" r="B1" s="2">
        <v>1</v>
      </c>
    </row>
    <row spans="1:2" r="2">
      <c t="s" r="B2" s="2">
        <v>2</v>
      </c>
    </row>
    <row spans="1:2" r="3">
      <c t="s" r="A3" s="3">
        <v>156</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9</v>
      </c>
      <c t="s" r="B1" s="2">
        <v>1</v>
      </c>
    </row>
    <row spans="1:2" r="2">
      <c t="s" r="B2" s="2">
        <v>2</v>
      </c>
    </row>
    <row spans="1:2" r="3">
      <c t="s" r="A3" s="3">
        <v>156</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spans="1:2" r="1">
      <c t="s" r="A1" s="1">
        <v>191</v>
      </c>
      <c t="s" r="B1" s="2">
        <v>1</v>
      </c>
    </row>
    <row spans="1:2" r="2">
      <c t="s" r="B2" s="2">
        <v>2</v>
      </c>
    </row>
    <row spans="1:2" r="3">
      <c t="s" r="A3" s="3">
        <v>156</v>
      </c>
    </row>
    <row spans="1:2" r="4">
      <c t="s" r="A4" s="4">
        <v>192</v>
      </c>
      <c t="s" r="B4" s="4">
        <v>193</v>
      </c>
    </row>
    <row spans="1:2" r="5">
      <c t="s" r="A5" s="4">
        <v>194</v>
      </c>
      <c t="s" r="B5" s="4">
        <v>195</v>
      </c>
    </row>
    <row spans="1:2" r="6">
      <c t="s" r="A6" s="4">
        <v>196</v>
      </c>
      <c t="s" r="B6" s="4">
        <v>197</v>
      </c>
    </row>
    <row spans="1:2" r="7">
      <c t="s" r="A7" s="4">
        <v>198</v>
      </c>
      <c t="s" r="B7" s="4">
        <v>199</v>
      </c>
    </row>
    <row spans="1:2" r="8">
      <c t="s" r="A8" s="4">
        <v>200</v>
      </c>
      <c t="s" r="B8" s="4">
        <v>201</v>
      </c>
    </row>
    <row spans="1:2" r="9">
      <c t="s" r="A9" s="4">
        <v>202</v>
      </c>
      <c t="s" r="B9" s="4">
        <v>203</v>
      </c>
    </row>
    <row spans="1:2" r="10">
      <c t="s" r="A10" s="4">
        <v>204</v>
      </c>
      <c t="s" r="B10" s="4">
        <v>205</v>
      </c>
    </row>
    <row spans="1:2" r="11">
      <c t="s" r="A11" s="4">
        <v>206</v>
      </c>
      <c t="s" r="B11" s="4">
        <v>207</v>
      </c>
    </row>
    <row spans="1:2" r="12">
      <c t="s" r="A12" s="4">
        <v>208</v>
      </c>
      <c t="s" r="B12" s="4">
        <v>209</v>
      </c>
    </row>
    <row spans="1:2" r="13">
      <c t="s" r="A13" s="4">
        <v>210</v>
      </c>
      <c t="s" r="B13" s="4">
        <v>211</v>
      </c>
    </row>
    <row spans="1:2" r="14">
      <c t="s" r="A14" s="4">
        <v>212</v>
      </c>
      <c t="s" r="B14" s="4">
        <v>213</v>
      </c>
    </row>
    <row spans="1:2" r="15">
      <c t="s" r="A15" s="4">
        <v>214</v>
      </c>
      <c t="s" r="B15" s="4">
        <v>215</v>
      </c>
    </row>
    <row spans="1:2" r="16">
      <c t="s" r="A16" s="4">
        <v>216</v>
      </c>
      <c t="s" r="B16" s="4">
        <v>217</v>
      </c>
    </row>
    <row spans="1:2" r="17">
      <c t="s" r="A17" s="4">
        <v>218</v>
      </c>
      <c t="s" r="B17" s="4">
        <v>219</v>
      </c>
    </row>
    <row spans="1:2" r="18">
      <c t="s" r="A18" s="4">
        <v>220</v>
      </c>
      <c t="s" r="B18" s="4">
        <v>221</v>
      </c>
    </row>
    <row spans="1:2" r="19">
      <c t="s" r="A19" s="4">
        <v>222</v>
      </c>
      <c t="s" r="B19" s="4">
        <v>223</v>
      </c>
    </row>
    <row spans="1:2" r="20">
      <c t="s" r="A20" s="4">
        <v>224</v>
      </c>
      <c t="s" r="B20" s="4">
        <v>225</v>
      </c>
    </row>
    <row spans="1:2" r="21">
      <c t="s" r="A21" s="4">
        <v>226</v>
      </c>
      <c t="s" r="B21" s="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8</v>
      </c>
      <c t="s" r="B1" s="2">
        <v>1</v>
      </c>
    </row>
    <row spans="1:2" r="2">
      <c t="s" r="B2" s="2">
        <v>2</v>
      </c>
    </row>
    <row spans="1:2" r="3">
      <c t="s" r="A3" s="3">
        <v>229</v>
      </c>
    </row>
    <row spans="1:2" r="4">
      <c t="s" r="A4" s="4">
        <v>230</v>
      </c>
      <c t="s" r="B4"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32</v>
      </c>
      <c t="s" r="B1" s="2">
        <v>1</v>
      </c>
    </row>
    <row spans="1:2" r="2">
      <c t="s" r="B2" s="2">
        <v>2</v>
      </c>
    </row>
    <row spans="1:2" r="3">
      <c t="s" r="A3" s="3">
        <v>233</v>
      </c>
    </row>
    <row spans="1:2" r="4">
      <c t="s" r="A4" s="4">
        <v>234</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6</v>
      </c>
      <c t="s" r="B1" s="2">
        <v>1</v>
      </c>
    </row>
    <row spans="1:2" r="2">
      <c t="s" r="B2" s="2">
        <v>2</v>
      </c>
    </row>
    <row spans="1:2" r="3">
      <c t="s" r="A3" s="3">
        <v>237</v>
      </c>
    </row>
    <row spans="1:2" r="4">
      <c t="s" r="A4" s="4">
        <v>238</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241</v>
      </c>
    </row>
    <row spans="1:2" r="4">
      <c t="s" r="A4" s="4">
        <v>242</v>
      </c>
      <c t="s" r="B4" s="4">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248</v>
      </c>
    </row>
    <row spans="1:2" r="4">
      <c t="s" r="A4" s="4">
        <v>249</v>
      </c>
      <c t="s" r="B4" s="4">
        <v>250</v>
      </c>
    </row>
    <row spans="1:2" r="5">
      <c t="s" r="A5" s="4">
        <v>251</v>
      </c>
      <c t="s" r="B5" s="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2</v>
      </c>
      <c t="s" r="B1" s="2">
        <v>2</v>
      </c>
      <c t="s" r="C1" s="2">
        <v>30</v>
      </c>
    </row>
    <row spans="1:3" r="2">
      <c t="s" r="A2" s="3">
        <v>31</v>
      </c>
    </row>
    <row spans="1:3" r="3">
      <c t="s" r="A3" s="4">
        <v>63</v>
      </c>
      <c t="n" r="B3" s="7">
        <v>215483</v>
      </c>
      <c t="n" r="C3" s="7">
        <v>173591</v>
      </c>
    </row>
    <row spans="1:3" r="4">
      <c t="s" r="A4" s="3">
        <v>55</v>
      </c>
    </row>
    <row spans="1:3" r="5">
      <c t="s" r="A5" s="4">
        <v>64</v>
      </c>
      <c t="n" r="B5" s="8">
        <v>0.001</v>
      </c>
      <c t="n" r="C5" s="8">
        <v>0.001</v>
      </c>
    </row>
    <row spans="1:3" r="6">
      <c t="s" r="A6" s="4">
        <v>65</v>
      </c>
      <c t="n" r="B6" s="6">
        <v>5000000</v>
      </c>
      <c t="n" r="C6" s="6">
        <v>5000000</v>
      </c>
    </row>
    <row spans="1:3" r="7">
      <c t="s" r="A7" s="4">
        <v>66</v>
      </c>
      <c t="n" r="B7" s="6">
        <v>0</v>
      </c>
      <c t="n" r="C7" s="6">
        <v>0</v>
      </c>
    </row>
    <row spans="1:3" r="8">
      <c t="s" r="A8" s="4">
        <v>67</v>
      </c>
      <c t="n" r="B8" s="6">
        <v>0</v>
      </c>
      <c t="n" r="C8" s="6">
        <v>0</v>
      </c>
    </row>
    <row spans="1:3" r="9">
      <c t="s" r="A9" s="4">
        <v>68</v>
      </c>
      <c t="n" r="B9" s="8">
        <v>0.001</v>
      </c>
      <c t="n" r="C9" s="8">
        <v>0.001</v>
      </c>
    </row>
    <row spans="1:3" r="10">
      <c t="s" r="A10" s="4">
        <v>69</v>
      </c>
      <c t="n" r="B10" s="6">
        <v>1250000000</v>
      </c>
      <c t="n" r="C10" s="6">
        <v>1250000000</v>
      </c>
    </row>
    <row spans="1:3" r="11">
      <c t="s" r="A11" s="4">
        <v>70</v>
      </c>
      <c t="n" r="B11" s="6">
        <v>211851177</v>
      </c>
      <c t="n" r="C11" s="6">
        <v>154883548</v>
      </c>
    </row>
    <row spans="1:3" r="12">
      <c t="s" r="A12" s="4">
        <v>71</v>
      </c>
      <c t="n" r="B12" s="6">
        <v>211851177</v>
      </c>
      <c t="n" r="C12" s="6">
        <v>1548835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53</v>
      </c>
      <c t="s" r="B1" s="2">
        <v>1</v>
      </c>
    </row>
    <row spans="1:2" r="2">
      <c t="s" r="B2" s="2">
        <v>2</v>
      </c>
    </row>
    <row spans="1:2" r="3">
      <c t="s" r="A3" s="3">
        <v>254</v>
      </c>
    </row>
    <row spans="1:2" r="4">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57</v>
      </c>
      <c t="s" r="B1" s="2">
        <v>1</v>
      </c>
    </row>
    <row spans="1:2" r="2">
      <c t="s" r="B2" s="2">
        <v>2</v>
      </c>
    </row>
    <row spans="1:2" r="3">
      <c t="s" r="A3" s="3">
        <v>258</v>
      </c>
    </row>
    <row spans="1:2" r="4">
      <c t="s" r="A4" s="4">
        <v>259</v>
      </c>
      <c t="s" r="B4" s="4">
        <v>260</v>
      </c>
    </row>
    <row spans="1:2" r="5">
      <c t="s" r="A5" s="4">
        <v>261</v>
      </c>
      <c t="s" r="B5" s="4">
        <v>262</v>
      </c>
    </row>
    <row spans="1:2" r="6">
      <c t="s" r="A6" s="4">
        <v>263</v>
      </c>
      <c t="s" r="B6" s="4">
        <v>264</v>
      </c>
    </row>
    <row spans="1:2" r="7">
      <c t="s" r="A7" s="4">
        <v>265</v>
      </c>
      <c t="s" r="B7" s="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67</v>
      </c>
      <c t="s" r="B1" s="2">
        <v>1</v>
      </c>
    </row>
    <row spans="1:2" r="2">
      <c t="s" r="B2" s="2">
        <v>2</v>
      </c>
    </row>
    <row spans="1:2" r="3">
      <c t="s" r="A3" s="3">
        <v>268</v>
      </c>
    </row>
    <row spans="1:2" r="4">
      <c t="s" r="A4" s="4">
        <v>269</v>
      </c>
      <c t="s" r="B4"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1</v>
      </c>
      <c t="s" r="B1" s="2">
        <v>2</v>
      </c>
      <c t="s" r="C1" s="2">
        <v>30</v>
      </c>
      <c t="s" r="D1" s="2">
        <v>272</v>
      </c>
    </row>
    <row spans="1:4" r="2">
      <c t="s" r="A2" s="3">
        <v>273</v>
      </c>
    </row>
    <row spans="1:4" r="3">
      <c t="s" r="A3" s="4">
        <v>32</v>
      </c>
      <c t="n" r="B3" s="7">
        <v>0</v>
      </c>
      <c t="n" r="C3" s="7">
        <v>309393</v>
      </c>
      <c t="n" r="D3" s="7">
        <v>103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4">
        <v>275</v>
      </c>
    </row>
    <row spans="1:2" r="4">
      <c t="s" r="A4" s="4">
        <v>276</v>
      </c>
      <c t="s" r="B4" s="4">
        <v>277</v>
      </c>
    </row>
    <row spans="1:2" r="5">
      <c t="s" r="A5" s="4">
        <v>278</v>
      </c>
      <c t="n" r="B5" s="6">
        <v>5</v>
      </c>
    </row>
    <row spans="1:2" r="6">
      <c t="s" r="A6" s="4">
        <v>279</v>
      </c>
    </row>
    <row spans="1:2" r="7">
      <c t="s" r="A7" s="4">
        <v>276</v>
      </c>
      <c t="s" r="B7" s="4">
        <v>280</v>
      </c>
    </row>
    <row spans="1:2" r="8">
      <c t="s" r="A8" s="4">
        <v>278</v>
      </c>
      <c t="n" r="B8" s="6">
        <v>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81</v>
      </c>
      <c t="s" r="B1" s="2">
        <v>1</v>
      </c>
    </row>
    <row spans="1:2" r="2">
      <c t="s" r="B2" s="2">
        <v>2</v>
      </c>
    </row>
    <row spans="1:2" r="3">
      <c t="s" r="A3" s="4">
        <v>282</v>
      </c>
    </row>
    <row spans="1:2" r="4">
      <c t="s" r="A4" s="4">
        <v>283</v>
      </c>
      <c t="s" r="B4" s="4">
        <v>284</v>
      </c>
    </row>
    <row spans="1:2" r="5">
      <c t="s" r="A5" s="4">
        <v>285</v>
      </c>
      <c t="s" r="B5" s="4">
        <v>286</v>
      </c>
    </row>
    <row spans="1:2" r="6">
      <c t="s" r="A6" s="4">
        <v>287</v>
      </c>
    </row>
    <row spans="1:2" r="7">
      <c t="s" r="A7" s="4">
        <v>283</v>
      </c>
      <c t="s" r="B7" s="4">
        <v>288</v>
      </c>
    </row>
    <row spans="1:2" r="8">
      <c t="s" r="A8" s="4">
        <v>285</v>
      </c>
      <c t="s" r="B8" s="4">
        <v>286</v>
      </c>
    </row>
    <row spans="1:2" r="9">
      <c t="s" r="A9" s="4">
        <v>289</v>
      </c>
    </row>
    <row spans="1:2" r="10">
      <c t="s" r="A10" s="4">
        <v>283</v>
      </c>
      <c t="s" r="B10" s="4">
        <v>288</v>
      </c>
    </row>
    <row spans="1:2" r="11">
      <c t="s" r="A11" s="4">
        <v>285</v>
      </c>
      <c t="s" r="B11" s="4">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1</v>
      </c>
      <c t="s" r="B1" s="2">
        <v>2</v>
      </c>
      <c t="s" r="C1" s="2">
        <v>30</v>
      </c>
    </row>
    <row spans="1:3" r="2">
      <c t="s" r="A2" s="3">
        <v>292</v>
      </c>
    </row>
    <row spans="1:3" r="3">
      <c t="s" r="A3" s="4">
        <v>293</v>
      </c>
      <c t="n" r="B3" s="7">
        <v>0</v>
      </c>
      <c t="n" r="C3"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294</v>
      </c>
      <c t="s" r="B1" s="2">
        <v>1</v>
      </c>
    </row>
    <row spans="1:3" r="2">
      <c t="s" r="B2" s="2">
        <v>2</v>
      </c>
      <c t="s" r="C2" s="2">
        <v>30</v>
      </c>
    </row>
    <row spans="1:3" r="3">
      <c t="s" r="A3" s="3">
        <v>295</v>
      </c>
    </row>
    <row spans="1:3" r="4">
      <c t="s" r="A4" s="4">
        <v>296</v>
      </c>
      <c t="n" r="B4" s="7">
        <v>1454</v>
      </c>
      <c t="n" r="C4" s="7">
        <v>238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7</v>
      </c>
      <c t="s" r="B1" s="2">
        <v>1</v>
      </c>
    </row>
    <row spans="1:3" r="2">
      <c t="s" r="B2" s="2">
        <v>2</v>
      </c>
      <c t="s" r="C2" s="2">
        <v>30</v>
      </c>
    </row>
    <row spans="1:3" r="3">
      <c t="s" r="A3" s="3">
        <v>298</v>
      </c>
    </row>
    <row spans="1:3" r="4">
      <c t="s" r="A4" s="4">
        <v>299</v>
      </c>
      <c t="s" r="B4" s="4">
        <v>286</v>
      </c>
      <c t="s" r="C4" s="4">
        <v>286</v>
      </c>
    </row>
    <row spans="1:3" r="5">
      <c t="s" r="A5" s="4">
        <v>300</v>
      </c>
      <c t="s" r="B5" s="4">
        <v>301</v>
      </c>
      <c t="s" r="C5" s="4">
        <v>302</v>
      </c>
    </row>
    <row spans="1:3" r="6">
      <c t="s" r="A6" s="4">
        <v>303</v>
      </c>
      <c t="s" r="B6" s="4">
        <v>304</v>
      </c>
      <c t="s" r="C6" s="4">
        <v>305</v>
      </c>
    </row>
    <row spans="1:3" r="7">
      <c t="s" r="A7" s="4">
        <v>306</v>
      </c>
      <c t="s" r="B7" s="4">
        <v>307</v>
      </c>
      <c t="s" r="C7" s="4">
        <v>308</v>
      </c>
    </row>
    <row spans="1:3" r="8">
      <c t="s" r="A8" s="4">
        <v>309</v>
      </c>
      <c t="s" r="B8" s="4">
        <v>310</v>
      </c>
      <c t="s" r="C8" s="4">
        <v>311</v>
      </c>
    </row>
    <row spans="1:3" r="9">
      <c t="s" r="A9" s="4">
        <v>312</v>
      </c>
      <c t="n" r="B9" s="7">
        <v>0</v>
      </c>
      <c t="n" r="C9" s="7">
        <v>0</v>
      </c>
    </row>
    <row spans="1:3" r="10">
      <c t="s" r="A10" s="4">
        <v>313</v>
      </c>
      <c t="s" r="B10" s="4">
        <v>314</v>
      </c>
      <c t="s" r="C10" s="4">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5</v>
      </c>
      <c t="s" r="B1" s="2">
        <v>1</v>
      </c>
    </row>
    <row spans="1:3" r="2">
      <c t="s" r="B2" s="2">
        <v>2</v>
      </c>
      <c t="s" r="C2" s="2">
        <v>30</v>
      </c>
    </row>
    <row spans="1:3" r="3">
      <c t="s" r="A3" s="3">
        <v>316</v>
      </c>
    </row>
    <row spans="1:3" r="4">
      <c t="s" r="A4" s="4">
        <v>317</v>
      </c>
      <c t="n" r="B4" s="6">
        <v>20272887</v>
      </c>
      <c t="n" r="C4" s="6">
        <v>383930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72</v>
      </c>
      <c t="s" r="B1" s="2">
        <v>1</v>
      </c>
    </row>
    <row spans="1:3" r="2">
      <c t="s" r="B2" s="2">
        <v>2</v>
      </c>
      <c t="s" r="C2" s="2">
        <v>30</v>
      </c>
    </row>
    <row spans="1:3" r="3">
      <c t="s" r="A3" s="3">
        <v>73</v>
      </c>
    </row>
    <row spans="1:3" r="4">
      <c t="s" r="A4" s="4">
        <v>74</v>
      </c>
      <c t="n" r="B4" s="7">
        <v>100719</v>
      </c>
      <c t="n" r="C4" s="7">
        <v>134984</v>
      </c>
    </row>
    <row spans="1:3" r="5">
      <c t="s" r="A5" s="4">
        <v>75</v>
      </c>
      <c t="n" r="B5" s="6">
        <v>47259</v>
      </c>
      <c t="n" r="C5" s="6">
        <v>44547</v>
      </c>
    </row>
    <row spans="1:3" r="6">
      <c t="s" r="A6" s="4">
        <v>76</v>
      </c>
      <c t="n" r="B6" s="6">
        <v>34480</v>
      </c>
      <c t="n" r="C6" s="6">
        <v>2392538</v>
      </c>
    </row>
    <row spans="1:3" r="7">
      <c t="s" r="A7" s="4">
        <v>77</v>
      </c>
      <c t="n" r="B7" s="6">
        <v>8917</v>
      </c>
      <c t="n" r="C7" s="6">
        <v>7500</v>
      </c>
    </row>
    <row spans="1:3" r="8">
      <c t="s" r="A8" s="4">
        <v>78</v>
      </c>
      <c t="n" r="B8" s="6">
        <v>191375</v>
      </c>
      <c t="n" r="C8" s="6">
        <v>2579569</v>
      </c>
    </row>
    <row spans="1:3" r="9">
      <c t="s" r="A9" s="4">
        <v>79</v>
      </c>
      <c t="n" r="B9" s="6">
        <v>232685</v>
      </c>
      <c t="n" r="C9" s="6">
        <v>378342</v>
      </c>
    </row>
    <row spans="1:3" r="10">
      <c t="s" r="A10" s="4">
        <v>80</v>
      </c>
      <c t="n" r="B10" s="6">
        <v>-41310</v>
      </c>
      <c t="n" r="C10" s="6">
        <v>2201227</v>
      </c>
    </row>
    <row spans="1:3" r="11">
      <c t="s" r="A11" s="4">
        <v>81</v>
      </c>
      <c t="n" r="B11" s="6">
        <v>2931559</v>
      </c>
      <c t="n" r="C11" s="6">
        <v>4238320</v>
      </c>
    </row>
    <row spans="1:3" r="12">
      <c t="s" r="A12" s="4">
        <v>82</v>
      </c>
      <c t="n" r="B12" s="6">
        <v>564001</v>
      </c>
      <c t="n" r="C12" s="6">
        <v>1305901</v>
      </c>
    </row>
    <row spans="1:3" r="13">
      <c t="s" r="A13" s="4">
        <v>83</v>
      </c>
      <c t="n" r="B13" s="6">
        <v>0</v>
      </c>
      <c t="n" r="C13" s="6">
        <v>76247</v>
      </c>
    </row>
    <row spans="1:3" r="14">
      <c t="s" r="A14" s="4">
        <v>84</v>
      </c>
      <c t="n" r="B14" s="6">
        <v>-3536870</v>
      </c>
      <c t="n" r="C14" s="6">
        <v>-3419241</v>
      </c>
    </row>
    <row spans="1:3" r="15">
      <c t="s" r="A15" s="4">
        <v>77</v>
      </c>
      <c t="n" r="B15" s="6">
        <v>781126</v>
      </c>
      <c t="n" r="C15" s="6">
        <v>1672820</v>
      </c>
    </row>
    <row spans="1:3" r="16">
      <c t="s" r="A16" s="4">
        <v>85</v>
      </c>
      <c t="n" r="B16" s="6">
        <v>-239871</v>
      </c>
      <c t="n" r="C16" s="6">
        <v>-433791</v>
      </c>
    </row>
    <row spans="1:3" r="17">
      <c t="s" r="A17" s="4">
        <v>86</v>
      </c>
      <c t="n" r="B17" s="7">
        <v>-2995615</v>
      </c>
      <c t="n" r="C17" s="7">
        <v>-2180212</v>
      </c>
    </row>
    <row spans="1:3" r="18">
      <c t="s" r="A18" s="3">
        <v>87</v>
      </c>
    </row>
    <row spans="1:3" r="19">
      <c t="s" r="A19" s="4">
        <v>88</v>
      </c>
      <c t="n" r="B19" s="9">
        <v>-0.02</v>
      </c>
      <c t="n" r="C19" s="9">
        <v>-0.01</v>
      </c>
    </row>
    <row spans="1:3" r="20">
      <c t="s" r="A20" s="3">
        <v>89</v>
      </c>
    </row>
    <row spans="1:3" r="21">
      <c t="s" r="A21" s="4">
        <v>88</v>
      </c>
      <c t="n" r="B21" s="6">
        <v>175846916</v>
      </c>
      <c t="n" r="C21" s="6">
        <v>148120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18</v>
      </c>
      <c t="s" r="B1" s="2">
        <v>1</v>
      </c>
    </row>
    <row spans="1:3" r="2">
      <c t="s" r="B2" s="2">
        <v>2</v>
      </c>
      <c t="s" r="C2" s="2">
        <v>30</v>
      </c>
    </row>
    <row spans="1:3" r="3">
      <c t="s" r="A3" s="4">
        <v>319</v>
      </c>
      <c t="s" r="B3" s="4">
        <v>320</v>
      </c>
    </row>
    <row spans="1:3" r="4">
      <c t="s" r="A4" s="4">
        <v>321</v>
      </c>
      <c t="s" r="B4" s="4">
        <v>322</v>
      </c>
    </row>
    <row spans="1:3" r="5">
      <c t="s" r="A5" s="4">
        <v>323</v>
      </c>
      <c t="s" r="B5" s="4">
        <v>324</v>
      </c>
    </row>
    <row spans="1:3" r="6">
      <c t="s" r="A6" s="4">
        <v>325</v>
      </c>
      <c t="n" r="B6" s="6">
        <v>352928</v>
      </c>
    </row>
    <row spans="1:3" r="7">
      <c t="s" r="A7" s="4">
        <v>326</v>
      </c>
      <c t="n" r="B7" s="8">
        <v>0.015</v>
      </c>
    </row>
    <row spans="1:3" r="8">
      <c t="s" r="A8" s="3">
        <v>327</v>
      </c>
    </row>
    <row spans="1:3" r="9">
      <c t="s" r="A9" s="4">
        <v>41</v>
      </c>
      <c t="n" r="B9" s="7">
        <v>1880000</v>
      </c>
    </row>
    <row spans="1:3" r="10">
      <c t="s" r="A10" s="4">
        <v>42</v>
      </c>
      <c t="n" r="B10" s="6">
        <v>70000</v>
      </c>
    </row>
    <row spans="1:3" r="11">
      <c t="s" r="A11" s="4">
        <v>328</v>
      </c>
      <c t="n" r="B11" s="6">
        <v>1950000</v>
      </c>
    </row>
    <row spans="1:3" r="12">
      <c t="s" r="A12" s="4">
        <v>329</v>
      </c>
      <c t="n" r="B12" s="6">
        <v>142337</v>
      </c>
      <c t="n" r="C12" s="7">
        <v>134523</v>
      </c>
    </row>
    <row spans="1:3" r="13">
      <c t="s" r="A13" s="4">
        <v>330</v>
      </c>
      <c t="n" r="B13" s="7">
        <v>62492</v>
      </c>
      <c t="n" r="C13" s="7">
        <v>301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31</v>
      </c>
      <c t="s" r="B1" s="2">
        <v>2</v>
      </c>
      <c t="s" r="C1" s="2">
        <v>30</v>
      </c>
    </row>
    <row spans="1:3" r="2">
      <c t="s" r="A2" s="3">
        <v>332</v>
      </c>
    </row>
    <row spans="1:3" r="3">
      <c t="s" r="A3" s="4">
        <v>333</v>
      </c>
      <c t="n" r="B3" s="7">
        <v>0</v>
      </c>
      <c t="n" r="C3" s="7">
        <v>125625</v>
      </c>
    </row>
    <row spans="1:3" r="4">
      <c t="s" r="A4" s="4">
        <v>334</v>
      </c>
      <c t="n" r="B4" s="6">
        <v>0</v>
      </c>
      <c t="n" r="C4" s="6">
        <v>5984</v>
      </c>
    </row>
    <row spans="1:3" r="5">
      <c t="s" r="A5" s="4">
        <v>335</v>
      </c>
      <c t="n" r="B5" s="6">
        <v>0</v>
      </c>
      <c t="n" r="C5" s="6">
        <v>30575</v>
      </c>
    </row>
    <row spans="1:3" r="6">
      <c t="s" r="A6" s="4">
        <v>336</v>
      </c>
      <c t="n" r="B6" s="7">
        <v>0</v>
      </c>
      <c t="n" r="C6" s="7">
        <v>1621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37</v>
      </c>
      <c t="s" r="B1" s="2">
        <v>1</v>
      </c>
    </row>
    <row spans="1:3" r="2">
      <c t="s" r="B2" s="2">
        <v>2</v>
      </c>
      <c t="s" r="C2" s="2">
        <v>30</v>
      </c>
    </row>
    <row spans="1:3" r="3">
      <c t="s" r="A3" s="3">
        <v>338</v>
      </c>
    </row>
    <row spans="1:3" r="4">
      <c t="s" r="A4" s="4">
        <v>339</v>
      </c>
      <c t="n" r="B4" s="7">
        <v>5295</v>
      </c>
      <c t="n" r="C4" s="7">
        <v>4041</v>
      </c>
    </row>
    <row spans="1:3" r="5">
      <c t="s" r="A5" s="4">
        <v>340</v>
      </c>
      <c t="n" r="B5" s="6">
        <v>137465</v>
      </c>
      <c t="n" r="C5" s="6">
        <v>137465</v>
      </c>
    </row>
    <row spans="1:3" r="6">
      <c t="s" r="A6" s="4">
        <v>341</v>
      </c>
      <c t="n" r="B6" s="6">
        <v>142760</v>
      </c>
      <c t="n" r="C6" s="6">
        <v>141506</v>
      </c>
    </row>
    <row spans="1:3" r="7">
      <c t="s" r="A7" s="4">
        <v>342</v>
      </c>
      <c t="n" r="B7" s="6">
        <v>-123689</v>
      </c>
      <c t="n" r="C7" s="6">
        <v>-109388</v>
      </c>
    </row>
    <row spans="1:3" r="8">
      <c t="s" r="A8" s="4">
        <v>343</v>
      </c>
      <c t="n" r="B8" s="6">
        <v>19071</v>
      </c>
      <c t="n" r="C8" s="6">
        <v>32118</v>
      </c>
    </row>
    <row spans="1:3" r="9">
      <c t="s" r="A9" s="4">
        <v>344</v>
      </c>
      <c t="n" r="B9" s="7">
        <v>14299</v>
      </c>
      <c t="n" r="C9" s="7">
        <v>136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345</v>
      </c>
      <c t="s" r="B1" s="2">
        <v>1</v>
      </c>
    </row>
    <row spans="1:3" r="2">
      <c t="s" r="B2" s="2">
        <v>2</v>
      </c>
      <c t="s" r="C2" s="2">
        <v>30</v>
      </c>
    </row>
    <row spans="1:3" r="3">
      <c t="s" r="A3" s="3">
        <v>346</v>
      </c>
    </row>
    <row spans="1:3" r="4">
      <c t="s" r="A4" s="4">
        <v>347</v>
      </c>
      <c t="n" r="B4" s="7">
        <v>253078</v>
      </c>
      <c t="n" r="C4" s="7">
        <v>289085</v>
      </c>
    </row>
    <row spans="1:3" r="5">
      <c t="s" r="A5" s="4">
        <v>348</v>
      </c>
      <c t="n" r="B5" s="7">
        <v>104091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21"/>
  </cols>
  <sheetData>
    <row spans="1:2" r="1">
      <c t="s" r="A1" s="1">
        <v>349</v>
      </c>
      <c t="s" r="B1" s="2">
        <v>350</v>
      </c>
    </row>
    <row spans="1:2" r="2">
      <c t="s" r="A2" s="3">
        <v>351</v>
      </c>
    </row>
    <row spans="1:2" r="3">
      <c t="n" r="A3" s="6">
        <v>2016</v>
      </c>
      <c t="n" r="B3" s="7">
        <v>109528</v>
      </c>
    </row>
    <row spans="1:2" r="4">
      <c t="n" r="A4" s="6">
        <v>2017</v>
      </c>
      <c t="n" r="B4" s="6">
        <v>28566</v>
      </c>
    </row>
    <row spans="1:2" r="5">
      <c t="n" r="A5" s="6">
        <v>2018</v>
      </c>
      <c t="n" r="B5" s="6">
        <v>26703</v>
      </c>
    </row>
    <row spans="1:2" r="6">
      <c t="n" r="A6" s="6">
        <v>2019</v>
      </c>
      <c t="n" r="B6" s="6">
        <v>24786</v>
      </c>
    </row>
    <row spans="1:2" r="7">
      <c t="n" r="A7" s="6">
        <v>2020</v>
      </c>
      <c t="n" r="B7" s="6">
        <v>24787</v>
      </c>
    </row>
    <row spans="1:2" r="8">
      <c t="s" r="A8" s="4">
        <v>95</v>
      </c>
      <c t="n" r="B8" s="7">
        <v>2143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52</v>
      </c>
      <c t="s" r="B1" s="2">
        <v>2</v>
      </c>
      <c t="s" r="C1" s="2">
        <v>30</v>
      </c>
    </row>
    <row spans="1:3" r="2">
      <c t="s" r="A2" s="3">
        <v>353</v>
      </c>
    </row>
    <row spans="1:3" r="3">
      <c t="s" r="A3" s="4">
        <v>354</v>
      </c>
      <c t="n" r="B3" s="7">
        <v>2721983</v>
      </c>
      <c t="n" r="C3" s="7">
        <v>3524788</v>
      </c>
    </row>
    <row spans="1:3" r="4">
      <c t="s" r="A4" s="4">
        <v>355</v>
      </c>
      <c t="n" r="B4" s="6">
        <v>309791</v>
      </c>
      <c t="n" r="C4" s="6">
        <v>309791</v>
      </c>
    </row>
    <row spans="1:3" r="5">
      <c t="s" r="A5" s="4">
        <v>356</v>
      </c>
      <c t="n" r="B5" s="6">
        <v>1552741</v>
      </c>
      <c t="n" r="C5" s="6">
        <v>732234</v>
      </c>
    </row>
    <row spans="1:3" r="6">
      <c t="s" r="A6" s="4">
        <v>357</v>
      </c>
      <c t="n" r="B6" s="6">
        <v>145861</v>
      </c>
      <c t="n" r="C6" s="6">
        <v>102147</v>
      </c>
    </row>
    <row spans="1:3" r="7">
      <c t="s" r="A7" s="4">
        <v>45</v>
      </c>
      <c t="n" r="B7" s="7">
        <v>4420585</v>
      </c>
      <c t="n" r="C7" s="7">
        <v>466896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358</v>
      </c>
      <c t="s" r="B1" s="2">
        <v>1</v>
      </c>
    </row>
    <row spans="1:3" r="2">
      <c t="s" r="B2" s="2">
        <v>2</v>
      </c>
      <c t="s" r="C2" s="2">
        <v>30</v>
      </c>
    </row>
    <row spans="1:3" r="3">
      <c t="s" r="A3" s="3">
        <v>359</v>
      </c>
    </row>
    <row spans="1:3" r="4">
      <c t="s" r="A4" s="4">
        <v>360</v>
      </c>
      <c t="s" r="B4" s="4">
        <v>361</v>
      </c>
      <c t="s" r="C4" s="4">
        <v>361</v>
      </c>
    </row>
    <row spans="1:3" r="5">
      <c t="s" r="A5" s="4">
        <v>362</v>
      </c>
      <c t="s" r="B5" s="4">
        <v>363</v>
      </c>
      <c t="s" r="C5" s="4">
        <v>364</v>
      </c>
    </row>
    <row spans="1:3" r="6">
      <c t="s" r="A6" s="4">
        <v>365</v>
      </c>
      <c t="s" r="B6" s="4">
        <v>366</v>
      </c>
      <c t="s" r="C6" s="4">
        <v>367</v>
      </c>
    </row>
    <row spans="1:3" r="7">
      <c t="s" r="A7" s="4">
        <v>368</v>
      </c>
      <c t="s" r="B7" s="4">
        <v>369</v>
      </c>
      <c t="s" r="C7" s="4">
        <v>370</v>
      </c>
    </row>
    <row spans="1:3" r="8">
      <c t="s" r="A8" s="4">
        <v>371</v>
      </c>
      <c t="s" r="B8" s="4">
        <v>314</v>
      </c>
      <c t="s" r="C8" s="4">
        <v>3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2</v>
      </c>
      <c t="s" r="B1" s="2">
        <v>2</v>
      </c>
      <c t="s" r="C1" s="2">
        <v>30</v>
      </c>
    </row>
    <row spans="1:3" r="2">
      <c t="s" r="A2" s="3">
        <v>373</v>
      </c>
    </row>
    <row spans="1:3" r="3">
      <c t="s" r="A3" s="4">
        <v>374</v>
      </c>
      <c t="n" r="B3" s="7">
        <v>20124072</v>
      </c>
      <c t="n" r="C3" s="7">
        <v>19345922</v>
      </c>
    </row>
    <row spans="1:3" r="4">
      <c t="s" r="A4" s="4">
        <v>119</v>
      </c>
      <c t="n" r="B4" s="6">
        <v>435026</v>
      </c>
      <c t="n" r="C4" s="6">
        <v>-55855</v>
      </c>
    </row>
    <row spans="1:3" r="5">
      <c t="s" r="A5" s="4">
        <v>375</v>
      </c>
      <c t="n" r="B5" s="6">
        <v>2494629</v>
      </c>
      <c t="n" r="C5" s="6">
        <v>2494629</v>
      </c>
    </row>
    <row spans="1:3" r="6">
      <c t="s" r="A6" s="4">
        <v>376</v>
      </c>
      <c t="n" r="B6" s="6">
        <v>2455964</v>
      </c>
      <c t="n" r="C6" s="6">
        <v>2455964</v>
      </c>
    </row>
    <row spans="1:3" r="7">
      <c t="s" r="A7" s="4">
        <v>377</v>
      </c>
      <c t="n" r="B7" s="6">
        <v>-1597575</v>
      </c>
      <c t="n" r="C7" s="6">
        <v>-1509212</v>
      </c>
    </row>
    <row spans="1:3" r="8">
      <c t="s" r="A8" s="4">
        <v>378</v>
      </c>
      <c t="n" r="B8" s="6">
        <v>23912116</v>
      </c>
      <c t="n" r="C8" s="6">
        <v>22731448</v>
      </c>
    </row>
    <row spans="1:3" r="9">
      <c t="s" r="A9" s="4">
        <v>379</v>
      </c>
      <c t="n" r="B9" s="6">
        <v>-23912116</v>
      </c>
      <c t="n" r="C9" s="6">
        <v>-22731448</v>
      </c>
    </row>
    <row spans="1:3" r="10">
      <c t="s" r="A10" s="4">
        <v>380</v>
      </c>
      <c t="n" r="B10" s="7">
        <v>0</v>
      </c>
      <c t="n" r="C10"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381</v>
      </c>
      <c t="s" r="B1" s="2">
        <v>1</v>
      </c>
    </row>
    <row spans="1:3" r="2">
      <c t="s" r="B2" s="2">
        <v>2</v>
      </c>
      <c t="s" r="C2" s="2">
        <v>30</v>
      </c>
    </row>
    <row spans="1:3" r="3">
      <c t="s" r="A3" s="4">
        <v>382</v>
      </c>
      <c t="n" r="B3" s="7">
        <v>23912116</v>
      </c>
      <c t="n" r="C3" s="7">
        <v>22731448</v>
      </c>
    </row>
    <row spans="1:3" r="4">
      <c t="s" r="A4" s="4">
        <v>383</v>
      </c>
      <c t="n" r="B4" s="6">
        <v>0</v>
      </c>
      <c t="n" r="C4" s="6">
        <v>0</v>
      </c>
    </row>
    <row spans="1:3" r="5">
      <c t="s" r="A5" s="4">
        <v>384</v>
      </c>
      <c t="n" r="B5" s="6">
        <v>0</v>
      </c>
      <c t="n" r="C5" s="7">
        <v>0</v>
      </c>
    </row>
    <row spans="1:3" r="6">
      <c t="s" r="A6" s="4">
        <v>385</v>
      </c>
    </row>
    <row spans="1:3" r="7">
      <c t="s" r="A7" s="4">
        <v>386</v>
      </c>
      <c t="n" r="B7" s="7">
        <v>47187635</v>
      </c>
    </row>
    <row spans="1:3" r="8">
      <c t="s" r="A8" s="4">
        <v>387</v>
      </c>
      <c t="s" r="B8" s="4">
        <v>388</v>
      </c>
    </row>
    <row spans="1:3" r="9">
      <c t="s" r="A9" s="4">
        <v>389</v>
      </c>
    </row>
    <row spans="1:3" r="10">
      <c t="s" r="A10" s="4">
        <v>386</v>
      </c>
      <c t="n" r="B10" s="7">
        <v>46156969</v>
      </c>
    </row>
    <row spans="1:3" r="11">
      <c t="s" r="A11" s="4">
        <v>387</v>
      </c>
      <c t="s" r="B11" s="4">
        <v>3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spans="1:2" r="1">
      <c t="s" r="A1" s="1">
        <v>391</v>
      </c>
      <c t="s" r="B1" s="2">
        <v>350</v>
      </c>
    </row>
    <row spans="1:2" r="2">
      <c t="s" r="A2" s="3">
        <v>392</v>
      </c>
    </row>
    <row spans="1:2" r="3">
      <c t="n" r="A3" s="6">
        <v>2016</v>
      </c>
      <c t="n" r="B3" s="7">
        <v>187550</v>
      </c>
    </row>
    <row spans="1:2" r="4">
      <c t="n" r="A4" s="6">
        <v>2017</v>
      </c>
      <c t="n" r="B4" s="6">
        <v>206305</v>
      </c>
    </row>
    <row spans="1:2" r="5">
      <c t="n" r="A5" s="6">
        <v>2018</v>
      </c>
      <c t="n" r="B5" s="6">
        <v>146410</v>
      </c>
    </row>
    <row spans="1:2" r="6">
      <c t="s" r="A6" s="4">
        <v>393</v>
      </c>
      <c t="n" r="B6" s="7">
        <v>5402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3"/>
    <col customWidth="1" max="2" min="2" width="16"/>
    <col customWidth="1" max="3" min="3" width="13"/>
    <col customWidth="1" max="4" min="4" width="27"/>
    <col customWidth="1" max="5" min="5" width="20"/>
    <col customWidth="1" max="6" min="6" width="12"/>
  </cols>
  <sheetData>
    <row spans="1:6" r="1">
      <c t="s" r="A1" s="1">
        <v>90</v>
      </c>
      <c t="s" r="B1" s="2">
        <v>91</v>
      </c>
      <c t="s" r="C1" s="2">
        <v>92</v>
      </c>
      <c t="s" r="D1" s="2">
        <v>93</v>
      </c>
      <c t="s" r="E1" s="2">
        <v>94</v>
      </c>
      <c t="s" r="F1" s="2">
        <v>95</v>
      </c>
    </row>
    <row spans="1:6" r="2">
      <c t="s" r="A2" s="4">
        <v>96</v>
      </c>
      <c t="n" r="B2" s="7">
        <v>0</v>
      </c>
      <c t="n" r="C2" s="7">
        <v>684536</v>
      </c>
      <c t="n" r="D2" s="7">
        <v>53215960</v>
      </c>
      <c t="n" r="E2" s="7">
        <v>-61774047</v>
      </c>
      <c t="n" r="F2" s="7">
        <v>-7873551</v>
      </c>
    </row>
    <row spans="1:6" r="3">
      <c t="s" r="A3" s="4">
        <v>97</v>
      </c>
      <c t="n" r="B3" s="6">
        <v>0</v>
      </c>
      <c t="n" r="C3" s="6">
        <v>136873492</v>
      </c>
    </row>
    <row spans="1:6" r="4">
      <c t="s" r="A4" s="4">
        <v>98</v>
      </c>
      <c t="n" r="B4" s="7">
        <v>0</v>
      </c>
      <c t="n" r="C4" s="7">
        <v>15369</v>
      </c>
      <c t="n" r="D4" s="6">
        <v>324631</v>
      </c>
      <c t="n" r="E4" s="6">
        <v>0</v>
      </c>
      <c t="n" r="F4" s="6">
        <v>340000</v>
      </c>
    </row>
    <row spans="1:6" r="5">
      <c t="s" r="A5" s="4">
        <v>99</v>
      </c>
      <c t="n" r="C5" s="6">
        <v>3073896</v>
      </c>
    </row>
    <row spans="1:6" r="6">
      <c t="s" r="A6" s="4">
        <v>100</v>
      </c>
      <c t="n" r="B6" s="6">
        <v>0</v>
      </c>
      <c t="n" r="C6" s="7">
        <v>18542</v>
      </c>
      <c t="n" r="D6" s="6">
        <v>585853</v>
      </c>
      <c t="n" r="E6" s="6">
        <v>0</v>
      </c>
      <c t="n" r="F6" s="6">
        <v>604395</v>
      </c>
    </row>
    <row spans="1:6" r="7">
      <c t="s" r="A7" s="4">
        <v>101</v>
      </c>
      <c t="n" r="C7" s="6">
        <v>3708506</v>
      </c>
    </row>
    <row spans="1:6" r="8">
      <c t="s" r="A8" s="4">
        <v>102</v>
      </c>
      <c t="n" r="B8" s="6">
        <v>0</v>
      </c>
      <c t="n" r="C8" s="7">
        <v>53138</v>
      </c>
      <c t="n" r="D8" s="6">
        <v>1367108</v>
      </c>
      <c t="n" r="E8" s="6">
        <v>0</v>
      </c>
      <c t="n" r="F8" s="6">
        <v>1422246</v>
      </c>
    </row>
    <row spans="1:6" r="9">
      <c t="s" r="A9" s="4">
        <v>103</v>
      </c>
      <c t="n" r="C9" s="6">
        <v>10627654</v>
      </c>
    </row>
    <row spans="1:6" r="10">
      <c t="s" r="A10" s="4">
        <v>104</v>
      </c>
      <c t="n" r="B10" s="6">
        <v>0</v>
      </c>
      <c t="n" r="C10" s="7">
        <v>-500</v>
      </c>
      <c t="n" r="D10" s="6">
        <v>621632</v>
      </c>
      <c t="n" r="E10" s="6">
        <v>0</v>
      </c>
      <c t="n" r="F10" s="6">
        <v>621132</v>
      </c>
    </row>
    <row spans="1:6" r="11">
      <c t="s" r="A11" s="4">
        <v>105</v>
      </c>
      <c t="n" r="C11" s="6">
        <v>-100000</v>
      </c>
    </row>
    <row spans="1:6" r="12">
      <c t="s" r="A12" s="4">
        <v>106</v>
      </c>
      <c t="n" r="B12" s="6">
        <v>0</v>
      </c>
      <c t="n" r="C12" s="7">
        <v>1500</v>
      </c>
      <c t="n" r="D12" s="6">
        <v>40500</v>
      </c>
      <c t="n" r="E12" s="6">
        <v>0</v>
      </c>
      <c t="n" r="F12" s="6">
        <v>42000</v>
      </c>
    </row>
    <row spans="1:6" r="13">
      <c t="s" r="A13" s="4">
        <v>107</v>
      </c>
      <c t="n" r="C13" s="6">
        <v>300000</v>
      </c>
    </row>
    <row spans="1:6" r="14">
      <c t="s" r="A14" s="4">
        <v>108</v>
      </c>
      <c t="n" r="B14" s="6">
        <v>0</v>
      </c>
      <c t="n" r="C14" s="7">
        <v>0</v>
      </c>
      <c t="n" r="D14" s="6">
        <v>159169</v>
      </c>
      <c t="n" r="E14" s="6">
        <v>0</v>
      </c>
      <c t="n" r="F14" s="6">
        <v>159169</v>
      </c>
    </row>
    <row spans="1:6" r="15">
      <c t="s" r="A15" s="4">
        <v>109</v>
      </c>
      <c t="n" r="B15" s="6">
        <v>0</v>
      </c>
      <c t="n" r="C15" s="7">
        <v>1626</v>
      </c>
      <c t="n" r="D15" s="6">
        <v>122959</v>
      </c>
      <c t="n" r="E15" s="6">
        <v>0</v>
      </c>
      <c t="n" r="F15" s="6">
        <v>198749</v>
      </c>
    </row>
    <row spans="1:6" r="16">
      <c t="s" r="A16" s="4">
        <v>110</v>
      </c>
      <c t="n" r="C16" s="6">
        <v>400000</v>
      </c>
    </row>
    <row spans="1:6" r="17">
      <c t="s" r="A17" s="4">
        <v>86</v>
      </c>
      <c t="n" r="B17" s="6">
        <v>0</v>
      </c>
      <c t="n" r="C17" s="7">
        <v>0</v>
      </c>
      <c t="n" r="D17" s="6">
        <v>0</v>
      </c>
      <c t="n" r="E17" s="6">
        <v>-2180212</v>
      </c>
      <c t="n" r="F17" s="6">
        <v>-2180212</v>
      </c>
    </row>
    <row spans="1:6" r="18">
      <c t="s" r="A18" s="4">
        <v>111</v>
      </c>
      <c t="n" r="B18" s="7">
        <v>0</v>
      </c>
      <c t="n" r="C18" s="7">
        <v>774211</v>
      </c>
      <c t="n" r="D18" s="6">
        <v>56437812</v>
      </c>
      <c t="n" r="E18" s="6">
        <v>-63954259</v>
      </c>
      <c t="n" r="F18" s="6">
        <v>-6742236</v>
      </c>
    </row>
    <row spans="1:6" r="19">
      <c t="s" r="A19" s="4">
        <v>112</v>
      </c>
      <c t="n" r="B19" s="6">
        <v>0</v>
      </c>
      <c t="n" r="C19" s="6">
        <v>154883548</v>
      </c>
    </row>
    <row spans="1:6" r="20">
      <c t="s" r="A20" s="4">
        <v>98</v>
      </c>
      <c t="n" r="B20" s="7">
        <v>9</v>
      </c>
      <c t="n" r="C20" s="7">
        <v>139064</v>
      </c>
      <c t="n" r="D20" s="6">
        <v>884543</v>
      </c>
      <c t="n" r="E20" s="6">
        <v>0</v>
      </c>
      <c t="n" r="F20" s="6">
        <v>1023607</v>
      </c>
    </row>
    <row spans="1:6" r="21">
      <c t="s" r="A21" s="4">
        <v>99</v>
      </c>
      <c t="n" r="C21" s="6">
        <v>27812768</v>
      </c>
    </row>
    <row spans="1:6" r="22">
      <c t="s" r="A22" s="4">
        <v>100</v>
      </c>
      <c t="n" r="B22" s="6">
        <v>0</v>
      </c>
      <c t="n" r="C22" s="7">
        <v>127788</v>
      </c>
      <c t="n" r="D22" s="6">
        <v>272156</v>
      </c>
      <c t="n" r="E22" s="6">
        <v>0</v>
      </c>
      <c t="n" r="F22" s="6">
        <v>399944</v>
      </c>
    </row>
    <row spans="1:6" r="23">
      <c t="s" r="A23" s="4">
        <v>101</v>
      </c>
      <c t="n" r="C23" s="6">
        <v>25557562</v>
      </c>
    </row>
    <row spans="1:6" r="24">
      <c t="s" r="A24" s="4">
        <v>102</v>
      </c>
      <c t="n" r="B24" s="6">
        <v>0</v>
      </c>
      <c t="n" r="C24" s="7">
        <v>17987</v>
      </c>
      <c t="n" r="D24" s="6">
        <v>43790</v>
      </c>
      <c t="n" r="E24" s="6">
        <v>0</v>
      </c>
      <c t="n" r="F24" s="7">
        <v>61777</v>
      </c>
    </row>
    <row spans="1:6" r="25">
      <c t="s" r="A25" s="4">
        <v>103</v>
      </c>
      <c t="n" r="C25" s="6">
        <v>3597299</v>
      </c>
    </row>
    <row spans="1:6" r="26">
      <c t="s" r="A26" s="4">
        <v>113</v>
      </c>
      <c t="n" r="F26" s="6">
        <v>0</v>
      </c>
    </row>
    <row spans="1:6" r="27">
      <c t="s" r="A27" s="4">
        <v>104</v>
      </c>
      <c t="n" r="B27" s="6">
        <v>0</v>
      </c>
      <c t="n" r="C27" s="7">
        <v>0</v>
      </c>
      <c t="n" r="D27" s="6">
        <v>22426</v>
      </c>
      <c t="n" r="E27" s="6">
        <v>0</v>
      </c>
      <c t="n" r="F27" s="7">
        <v>22426</v>
      </c>
    </row>
    <row spans="1:6" r="28">
      <c t="s" r="A28" s="4">
        <v>105</v>
      </c>
      <c t="n" r="C28" s="6">
        <v>0</v>
      </c>
    </row>
    <row spans="1:6" r="29">
      <c t="s" r="A29" s="4">
        <v>108</v>
      </c>
      <c t="n" r="B29" s="6">
        <v>0</v>
      </c>
      <c t="n" r="C29" s="7">
        <v>0</v>
      </c>
      <c t="n" r="D29" s="6">
        <v>26453</v>
      </c>
      <c t="n" r="E29" s="6">
        <v>0</v>
      </c>
      <c t="n" r="F29" s="6">
        <v>26453</v>
      </c>
    </row>
    <row spans="1:6" r="30">
      <c t="s" r="A30" s="4">
        <v>86</v>
      </c>
      <c t="n" r="B30" s="6">
        <v>0</v>
      </c>
      <c t="n" r="C30" s="6">
        <v>0</v>
      </c>
      <c t="n" r="D30" s="6">
        <v>0</v>
      </c>
      <c t="n" r="E30" s="6">
        <v>-2995615</v>
      </c>
      <c t="n" r="F30" s="6">
        <v>-2995615</v>
      </c>
    </row>
    <row spans="1:6" r="31">
      <c t="s" r="A31" s="4">
        <v>114</v>
      </c>
      <c t="n" r="B31" s="7">
        <v>0</v>
      </c>
      <c t="n" r="C31" s="7">
        <v>1059050</v>
      </c>
      <c t="n" r="D31" s="7">
        <v>57687270</v>
      </c>
      <c t="n" r="E31" s="7">
        <v>-66949874</v>
      </c>
      <c t="n" r="F31" s="7">
        <v>-8203554</v>
      </c>
    </row>
    <row spans="1:6" r="32">
      <c t="s" r="A32" s="4">
        <v>115</v>
      </c>
      <c t="n" r="B32" s="6">
        <v>0</v>
      </c>
      <c t="n" r="C32" s="6">
        <v>2118511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394</v>
      </c>
      <c t="s" r="B1" s="2">
        <v>350</v>
      </c>
    </row>
    <row spans="1:2" r="2">
      <c t="s" r="A2" s="3">
        <v>395</v>
      </c>
    </row>
    <row spans="1:2" r="3">
      <c t="n" r="A3" s="6">
        <v>2015</v>
      </c>
      <c t="n" r="B3" s="7">
        <v>13221</v>
      </c>
    </row>
    <row spans="1:2" r="4">
      <c t="s" r="A4" s="4">
        <v>393</v>
      </c>
      <c t="n" r="B4" s="7">
        <v>132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t="s" r="A1" s="1">
        <v>396</v>
      </c>
      <c t="s" r="B1" s="2">
        <v>1</v>
      </c>
    </row>
    <row spans="1:3" r="2">
      <c t="s" r="B2" s="2">
        <v>2</v>
      </c>
      <c t="s" r="C2" s="2">
        <v>30</v>
      </c>
    </row>
    <row spans="1:3" r="3">
      <c t="s" r="A3" s="4">
        <v>397</v>
      </c>
      <c t="n" r="B3" s="7">
        <v>113299</v>
      </c>
      <c t="n" r="C3" s="7">
        <v>150720</v>
      </c>
    </row>
    <row spans="1:3" r="4">
      <c t="s" r="A4" s="4">
        <v>398</v>
      </c>
    </row>
    <row spans="1:3" r="5">
      <c t="s" r="A5" s="4">
        <v>399</v>
      </c>
      <c t="s" r="B5" s="4">
        <v>4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7"/>
  </cols>
  <sheetData>
    <row spans="1:2" r="1">
      <c t="s" r="A1" s="1">
        <v>401</v>
      </c>
      <c t="s" r="B1" s="2">
        <v>1</v>
      </c>
    </row>
    <row spans="1:2" r="2">
      <c t="s" r="B2" s="2">
        <v>402</v>
      </c>
    </row>
    <row spans="1:2" r="3">
      <c t="s" r="A3" s="4">
        <v>403</v>
      </c>
      <c t="s" r="B3" s="4">
        <v>404</v>
      </c>
    </row>
    <row spans="1:2" r="4">
      <c t="s" r="A4" s="4">
        <v>405</v>
      </c>
      <c t="n" r="B4" s="7">
        <v>250000</v>
      </c>
    </row>
    <row spans="1:2" r="5">
      <c t="s" r="A5" s="4">
        <v>406</v>
      </c>
      <c t="n" r="B5" s="6">
        <v>625000</v>
      </c>
    </row>
    <row spans="1:2" r="6">
      <c t="s" r="A6" s="4">
        <v>407</v>
      </c>
      <c t="n" r="B6" s="8">
        <v>0.046</v>
      </c>
    </row>
    <row spans="1:2" r="7">
      <c t="s" r="A7" s="4">
        <v>408</v>
      </c>
      <c t="n" r="B7" s="6">
        <v>125000</v>
      </c>
    </row>
    <row spans="1:2" r="8">
      <c t="s" r="A8" s="4">
        <v>409</v>
      </c>
      <c t="n" r="B8" s="8">
        <v>0.0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410</v>
      </c>
      <c t="s" r="B1" s="2">
        <v>1</v>
      </c>
    </row>
    <row spans="1:2" r="2">
      <c t="s" r="B2" s="2">
        <v>2</v>
      </c>
    </row>
    <row spans="1:2" r="3">
      <c t="s" r="A3" s="4">
        <v>411</v>
      </c>
    </row>
    <row spans="1:2" r="4">
      <c t="s" r="A4" s="4">
        <v>412</v>
      </c>
      <c t="s" r="B4" s="4">
        <v>413</v>
      </c>
    </row>
    <row spans="1:2" r="5">
      <c t="s" r="A5" s="4">
        <v>414</v>
      </c>
    </row>
    <row spans="1:2" r="6">
      <c t="s" r="A6" s="4">
        <v>412</v>
      </c>
      <c t="s" r="B6" s="4">
        <v>4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r="A1" s="1">
        <v>416</v>
      </c>
      <c t="s" r="B1" s="2">
        <v>1</v>
      </c>
    </row>
    <row spans="1:2" r="2">
      <c t="s" r="B2" s="2">
        <v>2</v>
      </c>
    </row>
    <row spans="1:2" r="3">
      <c t="s" r="A3" s="3">
        <v>417</v>
      </c>
    </row>
    <row spans="1:2" r="4">
      <c t="s" r="A4" s="4">
        <v>418</v>
      </c>
      <c t="s" r="B4" s="4">
        <v>419</v>
      </c>
    </row>
    <row spans="1:2" r="5">
      <c t="s" r="A5" s="4">
        <v>420</v>
      </c>
      <c t="s" r="B5" s="4">
        <v>421</v>
      </c>
    </row>
    <row spans="1:2" r="6">
      <c t="s" r="A6" s="4">
        <v>422</v>
      </c>
      <c t="s" r="B6" s="4">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t="s" r="A1" s="1">
        <v>424</v>
      </c>
      <c t="s" r="B1" s="2">
        <v>1</v>
      </c>
    </row>
    <row spans="1:2" r="2">
      <c t="s" r="B2" s="2">
        <v>402</v>
      </c>
    </row>
    <row spans="1:2" r="3">
      <c t="s" r="A3" s="3">
        <v>425</v>
      </c>
    </row>
    <row spans="1:2" r="4">
      <c t="s" r="A4" s="4">
        <v>426</v>
      </c>
      <c t="n" r="B4" s="6">
        <v>7508345</v>
      </c>
    </row>
    <row spans="1:2" r="5">
      <c t="s" r="A5" s="4">
        <v>427</v>
      </c>
      <c t="n" r="B5" s="6">
        <v>0</v>
      </c>
    </row>
    <row spans="1:2" r="6">
      <c t="s" r="A6" s="4">
        <v>428</v>
      </c>
      <c t="n" r="B6" s="6">
        <v>0</v>
      </c>
    </row>
    <row spans="1:2" r="7">
      <c t="s" r="A7" s="4">
        <v>429</v>
      </c>
      <c t="n" r="B7" s="6">
        <v>-20000</v>
      </c>
    </row>
    <row spans="1:2" r="8">
      <c t="s" r="A8" s="4">
        <v>430</v>
      </c>
      <c t="n" r="B8" s="6">
        <v>7488345</v>
      </c>
    </row>
    <row spans="1:2" r="9">
      <c t="s" r="A9" s="4">
        <v>431</v>
      </c>
      <c t="n" r="B9" s="6">
        <v>7488345</v>
      </c>
    </row>
    <row spans="1:2" r="10">
      <c t="s" r="A10" s="4">
        <v>432</v>
      </c>
      <c t="n" r="B10" s="6">
        <v>7348345</v>
      </c>
    </row>
    <row spans="1:2" r="11">
      <c t="s" r="A11" s="4">
        <v>433</v>
      </c>
      <c t="n" r="B11" s="7">
        <v>0</v>
      </c>
    </row>
    <row spans="1:2" r="12">
      <c t="s" r="A12" s="4">
        <v>434</v>
      </c>
      <c t="n" r="B12" s="6">
        <v>0</v>
      </c>
    </row>
    <row spans="1:2" r="13">
      <c t="s" r="A13" s="4">
        <v>435</v>
      </c>
      <c t="n" r="B13" s="10">
        <v>0.4</v>
      </c>
    </row>
    <row spans="1:2" r="14">
      <c t="s" r="A14" s="4">
        <v>436</v>
      </c>
      <c t="n" r="B14" s="10">
        <v>0.5</v>
      </c>
    </row>
    <row spans="1:2" r="15">
      <c t="s" r="A15" s="4">
        <v>437</v>
      </c>
      <c t="n" r="B15" s="9">
        <v>0.5</v>
      </c>
    </row>
    <row spans="1:2" r="16">
      <c t="s" r="A16" s="4">
        <v>438</v>
      </c>
      <c t="s" r="B16" s="4">
        <v>439</v>
      </c>
    </row>
    <row spans="1:2" r="17">
      <c t="s" r="A17" s="4">
        <v>440</v>
      </c>
      <c t="s" r="B17" s="4">
        <v>441</v>
      </c>
    </row>
    <row spans="1:2" r="18">
      <c t="s" r="A18" s="4">
        <v>442</v>
      </c>
      <c t="s" r="B18" s="4">
        <v>441</v>
      </c>
    </row>
    <row spans="1:2" r="19">
      <c t="s" r="A19" s="4">
        <v>443</v>
      </c>
      <c t="s" r="B19" s="4">
        <v>444</v>
      </c>
    </row>
    <row spans="1:2" r="20">
      <c t="s" r="A20" s="4">
        <v>445</v>
      </c>
      <c t="n" r="B20" s="7">
        <v>0</v>
      </c>
    </row>
    <row spans="1:2" r="21">
      <c t="s" r="A21" s="4">
        <v>446</v>
      </c>
      <c t="n" r="B21" s="6">
        <v>0</v>
      </c>
    </row>
    <row spans="1:2" r="22">
      <c t="s" r="A22" s="4">
        <v>447</v>
      </c>
      <c t="n" r="B22" s="7">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r="A1" s="1">
        <v>448</v>
      </c>
      <c t="s" r="B1" s="2">
        <v>1</v>
      </c>
    </row>
    <row spans="1:3" r="2">
      <c t="s" r="B2" s="2">
        <v>2</v>
      </c>
      <c t="s" r="C2" s="2">
        <v>30</v>
      </c>
    </row>
    <row spans="1:3" r="3">
      <c t="s" r="A3" s="4">
        <v>449</v>
      </c>
      <c t="n" r="B3" s="6">
        <v>7488345</v>
      </c>
      <c t="n" r="C3" s="6">
        <v>7508345</v>
      </c>
    </row>
    <row spans="1:3" r="4">
      <c t="s" r="A4" s="4">
        <v>450</v>
      </c>
      <c t="n" r="B4" s="9">
        <v>0.5</v>
      </c>
    </row>
    <row spans="1:3" r="5">
      <c t="s" r="A5" s="4">
        <v>451</v>
      </c>
      <c t="n" r="B5" s="6">
        <v>7348345</v>
      </c>
    </row>
    <row spans="1:3" r="6">
      <c t="s" r="A6" s="4">
        <v>452</v>
      </c>
    </row>
    <row spans="1:3" r="7">
      <c t="s" r="A7" s="4">
        <v>453</v>
      </c>
      <c t="n" r="B7" s="9">
        <v>0.25</v>
      </c>
    </row>
    <row spans="1:3" r="8">
      <c t="s" r="A8" s="4">
        <v>454</v>
      </c>
      <c t="n" r="B8" s="9">
        <v>0.45</v>
      </c>
    </row>
    <row spans="1:3" r="9">
      <c t="s" r="A9" s="4">
        <v>449</v>
      </c>
      <c t="n" r="B9" s="6">
        <v>2560000</v>
      </c>
    </row>
    <row spans="1:3" r="10">
      <c t="s" r="A10" s="4">
        <v>455</v>
      </c>
      <c t="s" r="B10" s="4">
        <v>456</v>
      </c>
    </row>
    <row spans="1:3" r="11">
      <c t="s" r="A11" s="4">
        <v>450</v>
      </c>
      <c t="n" r="B11" s="9">
        <v>0.35</v>
      </c>
    </row>
    <row spans="1:3" r="12">
      <c t="s" r="A12" s="4">
        <v>451</v>
      </c>
      <c t="n" r="B12" s="6">
        <v>2420000</v>
      </c>
    </row>
    <row spans="1:3" r="13">
      <c t="s" r="A13" s="4">
        <v>457</v>
      </c>
      <c t="s" r="B13" s="4">
        <v>456</v>
      </c>
    </row>
    <row spans="1:3" r="14">
      <c t="s" r="A14" s="4">
        <v>458</v>
      </c>
      <c t="n" r="B14" s="9">
        <v>0.3</v>
      </c>
    </row>
    <row spans="1:3" r="15">
      <c t="s" r="A15" s="4">
        <v>459</v>
      </c>
    </row>
    <row spans="1:3" r="16">
      <c t="s" r="A16" s="4">
        <v>453</v>
      </c>
      <c t="n" r="B16" s="10">
        <v>0.5</v>
      </c>
    </row>
    <row spans="1:3" r="17">
      <c t="s" r="A17" s="4">
        <v>454</v>
      </c>
      <c t="n" r="B17" s="9">
        <v>0.75</v>
      </c>
    </row>
    <row spans="1:3" r="18">
      <c t="s" r="A18" s="4">
        <v>449</v>
      </c>
      <c t="n" r="B18" s="6">
        <v>4602292</v>
      </c>
    </row>
    <row spans="1:3" r="19">
      <c t="s" r="A19" s="4">
        <v>455</v>
      </c>
      <c t="s" r="B19" s="4">
        <v>460</v>
      </c>
    </row>
    <row spans="1:3" r="20">
      <c t="s" r="A20" s="4">
        <v>450</v>
      </c>
      <c t="s" r="B20" s="4">
        <v>461</v>
      </c>
    </row>
    <row spans="1:3" r="21">
      <c t="s" r="A21" s="4">
        <v>451</v>
      </c>
      <c t="n" r="B21" s="6">
        <v>4602292</v>
      </c>
    </row>
    <row spans="1:3" r="22">
      <c t="s" r="A22" s="4">
        <v>457</v>
      </c>
      <c t="s" r="B22" s="4">
        <v>460</v>
      </c>
    </row>
    <row spans="1:3" r="23">
      <c t="s" r="A23" s="4">
        <v>458</v>
      </c>
      <c t="n" r="B23" s="9">
        <v>0.55</v>
      </c>
    </row>
    <row spans="1:3" r="24">
      <c t="s" r="A24" s="4">
        <v>462</v>
      </c>
    </row>
    <row spans="1:3" r="25">
      <c t="s" r="A25" s="4">
        <v>453</v>
      </c>
      <c t="n" r="B25" s="9">
        <v>0.75</v>
      </c>
    </row>
    <row spans="1:3" r="26">
      <c t="s" r="A26" s="4">
        <v>449</v>
      </c>
      <c t="n" r="B26" s="6">
        <v>326053</v>
      </c>
    </row>
    <row spans="1:3" r="27">
      <c t="s" r="A27" s="4">
        <v>455</v>
      </c>
      <c t="s" r="B27" s="4">
        <v>463</v>
      </c>
    </row>
    <row spans="1:3" r="28">
      <c t="s" r="A28" s="4">
        <v>450</v>
      </c>
      <c t="n" r="B28" s="9">
        <v>0.9</v>
      </c>
    </row>
    <row spans="1:3" r="29">
      <c t="s" r="A29" s="4">
        <v>451</v>
      </c>
      <c t="n" r="B29" s="6">
        <v>326053</v>
      </c>
    </row>
    <row spans="1:3" r="30">
      <c t="s" r="A30" s="4">
        <v>457</v>
      </c>
      <c t="s" r="B30" s="4">
        <v>463</v>
      </c>
    </row>
    <row spans="1:3" r="31">
      <c t="s" r="A31" s="4">
        <v>458</v>
      </c>
      <c t="n" r="B31" s="9">
        <v>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4</v>
      </c>
      <c t="s" r="B1" s="2">
        <v>1</v>
      </c>
    </row>
    <row spans="1:3" r="2">
      <c t="s" r="B2" s="2">
        <v>2</v>
      </c>
      <c t="s" r="C2" s="2">
        <v>30</v>
      </c>
    </row>
    <row spans="1:3" r="3">
      <c t="s" r="A3" s="3">
        <v>465</v>
      </c>
    </row>
    <row spans="1:3" r="4">
      <c t="s" r="A4" s="4">
        <v>466</v>
      </c>
      <c t="n" r="B4" s="7">
        <v>22426</v>
      </c>
      <c t="n" r="C4" s="7">
        <v>15728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0"/>
    <col customWidth="1" max="2" min="2" width="30"/>
  </cols>
  <sheetData>
    <row spans="1:2" r="1">
      <c t="s" r="A1" s="1">
        <v>467</v>
      </c>
      <c t="s" r="B1" s="2">
        <v>1</v>
      </c>
    </row>
    <row spans="1:2" r="2">
      <c t="s" r="B2" s="2">
        <v>468</v>
      </c>
    </row>
    <row spans="1:2" r="3">
      <c t="s" r="A3" s="3">
        <v>469</v>
      </c>
    </row>
    <row spans="1:2" r="4">
      <c t="s" r="A4" s="4">
        <v>470</v>
      </c>
      <c t="n" r="B4" s="6">
        <v>14005682</v>
      </c>
    </row>
    <row spans="1:2" r="5">
      <c t="s" r="A5" s="4">
        <v>471</v>
      </c>
      <c t="n" r="B5" s="6">
        <v>352928</v>
      </c>
    </row>
    <row spans="1:2" r="6">
      <c t="s" r="A6" s="4">
        <v>472</v>
      </c>
      <c t="n" r="B6" s="6">
        <v>0</v>
      </c>
    </row>
    <row spans="1:2" r="7">
      <c t="s" r="A7" s="4">
        <v>473</v>
      </c>
      <c t="n" r="B7" s="6">
        <v>-2930000</v>
      </c>
    </row>
    <row spans="1:2" r="8">
      <c t="s" r="A8" s="4">
        <v>474</v>
      </c>
      <c t="n" r="B8" s="6">
        <v>11428610</v>
      </c>
    </row>
    <row spans="1:2" r="9">
      <c t="s" r="A9" s="4">
        <v>475</v>
      </c>
      <c t="n" r="B9" s="6">
        <v>10470960</v>
      </c>
    </row>
    <row spans="1:2" r="10">
      <c t="s" r="A10" s="4">
        <v>476</v>
      </c>
      <c t="n" r="B10" s="9">
        <v>0.3</v>
      </c>
    </row>
    <row spans="1:2" r="11">
      <c t="s" r="A11" s="4">
        <v>477</v>
      </c>
      <c t="n" r="B11" s="10">
        <v>0.02</v>
      </c>
    </row>
    <row spans="1:2" r="12">
      <c t="s" r="A12" s="4">
        <v>478</v>
      </c>
      <c t="n" r="B12" s="6">
        <v>0</v>
      </c>
    </row>
    <row spans="1:2" r="13">
      <c t="s" r="A13" s="4">
        <v>479</v>
      </c>
      <c t="n" r="B13" s="10">
        <v>0.36</v>
      </c>
    </row>
    <row spans="1:2" r="14">
      <c t="s" r="A14" s="4">
        <v>480</v>
      </c>
      <c t="n" r="B14" s="10">
        <v>0.3</v>
      </c>
    </row>
    <row spans="1:2" r="15">
      <c t="s" r="A15" s="4">
        <v>481</v>
      </c>
      <c t="n" r="B15" s="9">
        <v>0.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7"/>
    <col customWidth="1" max="2" min="2" width="30"/>
  </cols>
  <sheetData>
    <row spans="1:2" r="1">
      <c t="s" r="A1" s="1">
        <v>482</v>
      </c>
      <c t="s" r="B1" s="2">
        <v>1</v>
      </c>
    </row>
    <row spans="1:2" r="2">
      <c t="s" r="B2" s="2">
        <v>468</v>
      </c>
    </row>
    <row spans="1:2" r="3">
      <c t="s" r="A3" s="4">
        <v>474</v>
      </c>
      <c t="n" r="B3" s="6">
        <v>11428610</v>
      </c>
    </row>
    <row spans="1:2" r="4">
      <c t="s" r="A4" s="4">
        <v>483</v>
      </c>
      <c t="n" r="B4" s="6">
        <v>10470960</v>
      </c>
    </row>
    <row spans="1:2" r="5">
      <c t="s" r="A5" s="4">
        <v>484</v>
      </c>
    </row>
    <row spans="1:2" r="6">
      <c t="s" r="A6" s="4">
        <v>453</v>
      </c>
      <c t="n" r="B6" s="9">
        <v>0.02</v>
      </c>
    </row>
    <row spans="1:2" r="7">
      <c t="s" r="A7" s="4">
        <v>454</v>
      </c>
      <c t="n" r="B7" s="9">
        <v>0.3</v>
      </c>
    </row>
    <row spans="1:2" r="8">
      <c t="s" r="A8" s="4">
        <v>474</v>
      </c>
      <c t="n" r="B8" s="6">
        <v>8182798</v>
      </c>
    </row>
    <row spans="1:2" r="9">
      <c t="s" r="A9" s="4">
        <v>485</v>
      </c>
      <c t="s" r="B9" s="4">
        <v>486</v>
      </c>
    </row>
    <row spans="1:2" r="10">
      <c t="s" r="A10" s="4">
        <v>487</v>
      </c>
      <c t="n" r="B10" s="9">
        <v>0.15</v>
      </c>
    </row>
    <row spans="1:2" r="11">
      <c t="s" r="A11" s="4">
        <v>483</v>
      </c>
      <c t="n" r="B11" s="6">
        <v>7625147</v>
      </c>
    </row>
    <row spans="1:2" r="12">
      <c t="s" r="A12" s="4">
        <v>488</v>
      </c>
      <c t="n" r="B12" s="10">
        <v>1.92</v>
      </c>
    </row>
    <row spans="1:2" r="13">
      <c t="s" r="A13" s="4">
        <v>489</v>
      </c>
      <c t="n" r="B13" s="9">
        <v>0.2</v>
      </c>
    </row>
    <row spans="1:2" r="14">
      <c t="s" r="A14" s="4">
        <v>490</v>
      </c>
    </row>
    <row spans="1:2" r="15">
      <c t="s" r="A15" s="4">
        <v>453</v>
      </c>
      <c t="n" r="B15" s="10">
        <v>0.3</v>
      </c>
    </row>
    <row spans="1:2" r="16">
      <c t="s" r="A16" s="4">
        <v>454</v>
      </c>
      <c t="n" r="B16" s="9">
        <v>0.5</v>
      </c>
    </row>
    <row spans="1:2" r="17">
      <c t="s" r="A17" s="4">
        <v>474</v>
      </c>
      <c t="n" r="B17" s="6">
        <v>805000</v>
      </c>
    </row>
    <row spans="1:2" r="18">
      <c t="s" r="A18" s="4">
        <v>485</v>
      </c>
      <c t="s" r="B18" s="4">
        <v>491</v>
      </c>
    </row>
    <row spans="1:2" r="19">
      <c t="s" r="A19" s="4">
        <v>487</v>
      </c>
      <c t="n" r="B19" s="9">
        <v>0.5</v>
      </c>
    </row>
    <row spans="1:2" r="20">
      <c t="s" r="A20" s="4">
        <v>483</v>
      </c>
      <c t="n" r="B20" s="6">
        <v>605000</v>
      </c>
    </row>
    <row spans="1:2" r="21">
      <c t="s" r="A21" s="4">
        <v>488</v>
      </c>
      <c t="n" r="B21" s="10">
        <v>0.25</v>
      </c>
    </row>
    <row spans="1:2" r="22">
      <c t="s" r="A22" s="4">
        <v>489</v>
      </c>
      <c t="n" r="B22" s="9">
        <v>0.45</v>
      </c>
    </row>
    <row spans="1:2" r="23">
      <c t="s" r="A23" s="4">
        <v>492</v>
      </c>
    </row>
    <row spans="1:2" r="24">
      <c t="s" r="A24" s="4">
        <v>453</v>
      </c>
      <c t="n" r="B24" s="9">
        <v>0.5</v>
      </c>
    </row>
    <row spans="1:2" r="25">
      <c t="s" r="A25" s="4">
        <v>474</v>
      </c>
      <c t="n" r="B25" s="6">
        <v>2440812</v>
      </c>
    </row>
    <row spans="1:2" r="26">
      <c t="s" r="A26" s="4">
        <v>485</v>
      </c>
      <c t="s" r="B26" s="4">
        <v>493</v>
      </c>
    </row>
    <row spans="1:2" r="27">
      <c t="s" r="A27" s="4">
        <v>487</v>
      </c>
      <c t="n" r="B27" s="9">
        <v>0.75</v>
      </c>
    </row>
    <row spans="1:2" r="28">
      <c t="s" r="A28" s="4">
        <v>483</v>
      </c>
      <c t="n" r="B28" s="6">
        <v>2240813</v>
      </c>
    </row>
    <row spans="1:2" r="29">
      <c t="s" r="A29" s="4">
        <v>488</v>
      </c>
      <c t="n" r="B29" s="10">
        <v>1.01</v>
      </c>
    </row>
    <row spans="1:2" r="30">
      <c t="s" r="A30" s="4">
        <v>489</v>
      </c>
      <c t="n" r="B30" s="9">
        <v>0.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v>
      </c>
      <c t="s" r="B1" s="2">
        <v>1</v>
      </c>
    </row>
    <row spans="1:3" r="2">
      <c t="s" r="B2" s="2">
        <v>2</v>
      </c>
      <c t="s" r="C2" s="2">
        <v>30</v>
      </c>
    </row>
    <row spans="1:3" r="3">
      <c t="s" r="A3" s="3">
        <v>117</v>
      </c>
    </row>
    <row spans="1:3" r="4">
      <c t="s" r="A4" s="4">
        <v>86</v>
      </c>
      <c t="n" r="B4" s="7">
        <v>-2995615</v>
      </c>
      <c t="n" r="C4" s="7">
        <v>-2180212</v>
      </c>
    </row>
    <row spans="1:3" r="5">
      <c t="s" r="A5" s="3">
        <v>118</v>
      </c>
    </row>
    <row spans="1:3" r="6">
      <c t="s" r="A6" s="4">
        <v>119</v>
      </c>
      <c t="n" r="B6" s="6">
        <v>267378</v>
      </c>
      <c t="n" r="C6" s="6">
        <v>302762</v>
      </c>
    </row>
    <row spans="1:3" r="7">
      <c t="s" r="A7" s="4">
        <v>120</v>
      </c>
      <c t="n" r="B7" s="6">
        <v>-721461</v>
      </c>
      <c t="n" r="C7" s="6">
        <v>-1672820</v>
      </c>
    </row>
    <row spans="1:3" r="8">
      <c t="s" r="A8" s="4">
        <v>121</v>
      </c>
      <c t="n" r="B8" s="6">
        <v>1054449</v>
      </c>
      <c t="n" r="C8" s="6">
        <v>152738</v>
      </c>
    </row>
    <row spans="1:3" r="9">
      <c t="s" r="A9" s="4">
        <v>122</v>
      </c>
      <c t="n" r="B9" s="6">
        <v>41892</v>
      </c>
      <c t="n" r="C9" s="6">
        <v>69784</v>
      </c>
    </row>
    <row spans="1:3" r="10">
      <c t="s" r="A10" s="4">
        <v>108</v>
      </c>
      <c t="n" r="B10" s="6">
        <v>26543</v>
      </c>
      <c t="n" r="C10" s="6">
        <v>159169</v>
      </c>
    </row>
    <row spans="1:3" r="11">
      <c t="s" r="A11" s="4">
        <v>104</v>
      </c>
      <c t="n" r="B11" s="6">
        <v>22426</v>
      </c>
      <c t="n" r="C11" s="6">
        <v>621132</v>
      </c>
    </row>
    <row spans="1:3" r="12">
      <c t="s" r="A12" s="4">
        <v>123</v>
      </c>
      <c t="n" r="B12" s="6">
        <v>38200</v>
      </c>
      <c t="n" r="C12" s="6">
        <v>296422</v>
      </c>
    </row>
    <row spans="1:3" r="13">
      <c t="s" r="A13" s="4">
        <v>124</v>
      </c>
      <c t="n" r="B13" s="6">
        <v>78560</v>
      </c>
      <c t="n" r="C13" s="6">
        <v>214953</v>
      </c>
    </row>
    <row spans="1:3" r="14">
      <c t="s" r="A14" s="4">
        <v>125</v>
      </c>
      <c t="n" r="B14" s="6">
        <v>807987</v>
      </c>
      <c t="n" r="C14" s="6">
        <v>144140</v>
      </c>
    </row>
    <row spans="1:3" r="15">
      <c t="s" r="A15" s="3">
        <v>126</v>
      </c>
    </row>
    <row spans="1:3" r="16">
      <c t="s" r="A16" s="4">
        <v>127</v>
      </c>
      <c t="n" r="B16" s="6">
        <v>-22108</v>
      </c>
      <c t="n" r="C16" s="6">
        <v>28796</v>
      </c>
    </row>
    <row spans="1:3" r="17">
      <c t="s" r="A17" s="4">
        <v>34</v>
      </c>
      <c t="n" r="B17" s="6">
        <v>0</v>
      </c>
      <c t="n" r="C17" s="6">
        <v>-13537</v>
      </c>
    </row>
    <row spans="1:3" r="18">
      <c t="s" r="A18" s="4">
        <v>35</v>
      </c>
      <c t="n" r="B18" s="6">
        <v>162184</v>
      </c>
      <c t="n" r="C18" s="6">
        <v>-7547</v>
      </c>
    </row>
    <row spans="1:3" r="19">
      <c t="s" r="A19" s="4">
        <v>45</v>
      </c>
      <c t="n" r="B19" s="6">
        <v>640774</v>
      </c>
      <c t="n" r="C19" s="6">
        <v>1162790</v>
      </c>
    </row>
    <row spans="1:3" r="20">
      <c t="s" r="A20" s="4">
        <v>42</v>
      </c>
      <c t="n" r="B20" s="6">
        <v>398248</v>
      </c>
      <c t="n" r="C20" s="6">
        <v>121938</v>
      </c>
    </row>
    <row spans="1:3" r="21">
      <c t="s" r="A21" s="4">
        <v>43</v>
      </c>
      <c t="n" r="B21" s="6">
        <v>236400</v>
      </c>
      <c t="n" r="C21" s="6">
        <v>89030</v>
      </c>
    </row>
    <row spans="1:3" r="22">
      <c t="s" r="A22" s="4">
        <v>46</v>
      </c>
      <c t="n" r="B22" s="6">
        <v>-51312</v>
      </c>
      <c t="n" r="C22" s="6">
        <v>-9899</v>
      </c>
    </row>
    <row spans="1:3" r="23">
      <c t="s" r="A23" s="4">
        <v>128</v>
      </c>
      <c t="n" r="B23" s="6">
        <v>1364186</v>
      </c>
      <c t="n" r="C23" s="6">
        <v>1371571</v>
      </c>
    </row>
    <row spans="1:3" r="24">
      <c t="s" r="A24" s="4">
        <v>129</v>
      </c>
      <c t="n" r="B24" s="6">
        <v>-823442</v>
      </c>
      <c t="n" r="C24" s="6">
        <v>-664501</v>
      </c>
    </row>
    <row spans="1:3" r="25">
      <c t="s" r="A25" s="3">
        <v>130</v>
      </c>
    </row>
    <row spans="1:3" r="26">
      <c t="s" r="A26" s="4">
        <v>131</v>
      </c>
      <c t="n" r="B26" s="6">
        <v>-1252</v>
      </c>
      <c t="n" r="C26" s="6">
        <v>-7401</v>
      </c>
    </row>
    <row spans="1:3" r="27">
      <c t="s" r="A27" s="4">
        <v>132</v>
      </c>
      <c t="n" r="B27" s="6">
        <v>0</v>
      </c>
      <c t="n" r="C27" s="6">
        <v>-356047</v>
      </c>
    </row>
    <row spans="1:3" r="28">
      <c t="s" r="A28" s="4">
        <v>133</v>
      </c>
      <c t="n" r="B28" s="6">
        <v>0</v>
      </c>
      <c t="n" r="C28" s="6">
        <v>-52485</v>
      </c>
    </row>
    <row spans="1:3" r="29">
      <c t="s" r="A29" s="4">
        <v>134</v>
      </c>
      <c t="n" r="B29" s="6">
        <v>-1252</v>
      </c>
      <c t="n" r="C29" s="6">
        <v>-415933</v>
      </c>
    </row>
    <row spans="1:3" r="30">
      <c t="s" r="A30" s="3">
        <v>135</v>
      </c>
    </row>
    <row spans="1:3" r="31">
      <c t="s" r="A31" s="4">
        <v>136</v>
      </c>
      <c t="n" r="B31" s="6">
        <v>0</v>
      </c>
      <c t="n" r="C31" s="6">
        <v>200000</v>
      </c>
    </row>
    <row spans="1:3" r="32">
      <c t="s" r="A32" s="4">
        <v>137</v>
      </c>
      <c t="n" r="B32" s="6">
        <v>61777</v>
      </c>
      <c t="n" r="C32" s="6">
        <v>1422246</v>
      </c>
    </row>
    <row spans="1:3" r="33">
      <c t="s" r="A33" s="4">
        <v>138</v>
      </c>
      <c t="n" r="B33" s="6">
        <v>0</v>
      </c>
      <c t="n" r="C33" s="6">
        <v>42000</v>
      </c>
    </row>
    <row spans="1:3" r="34">
      <c t="s" r="A34" s="4">
        <v>139</v>
      </c>
      <c t="n" r="B34" s="6">
        <v>30000</v>
      </c>
      <c t="n" r="C34" s="6">
        <v>85000</v>
      </c>
    </row>
    <row spans="1:3" r="35">
      <c t="s" r="A35" s="4">
        <v>140</v>
      </c>
      <c t="n" r="B35" s="6">
        <v>0</v>
      </c>
      <c t="n" r="C35" s="6">
        <v>-50000</v>
      </c>
    </row>
    <row spans="1:3" r="36">
      <c t="s" r="A36" s="4">
        <v>141</v>
      </c>
      <c t="n" r="B36" s="6">
        <v>423524</v>
      </c>
      <c t="n" r="C36" s="6">
        <v>0</v>
      </c>
    </row>
    <row spans="1:3" r="37">
      <c t="s" r="A37" s="4">
        <v>142</v>
      </c>
      <c t="n" r="B37" s="6">
        <v>0</v>
      </c>
      <c t="n" r="C37" s="6">
        <v>-316141</v>
      </c>
    </row>
    <row spans="1:3" r="38">
      <c t="s" r="A38" s="4">
        <v>143</v>
      </c>
      <c t="n" r="B38" s="6">
        <v>0</v>
      </c>
      <c t="n" r="C38" s="6">
        <v>-3637</v>
      </c>
    </row>
    <row spans="1:3" r="39">
      <c t="s" r="A39" s="4">
        <v>144</v>
      </c>
      <c t="n" r="B39" s="6">
        <v>515301</v>
      </c>
      <c t="n" r="C39" s="6">
        <v>1379468</v>
      </c>
    </row>
    <row spans="1:3" r="40">
      <c t="s" r="A40" s="4">
        <v>145</v>
      </c>
      <c t="n" r="B40" s="6">
        <v>-309393</v>
      </c>
      <c t="n" r="C40" s="6">
        <v>299034</v>
      </c>
    </row>
    <row spans="1:3" r="41">
      <c t="s" r="A41" s="4">
        <v>146</v>
      </c>
      <c t="n" r="B41" s="6">
        <v>309393</v>
      </c>
      <c t="n" r="C41" s="6">
        <v>10359</v>
      </c>
    </row>
    <row spans="1:3" r="42">
      <c t="s" r="A42" s="4">
        <v>147</v>
      </c>
      <c t="n" r="B42" s="6">
        <v>0</v>
      </c>
      <c t="n" r="C42" s="6">
        <v>309393</v>
      </c>
    </row>
    <row spans="1:3" r="43">
      <c t="s" r="A43" s="3">
        <v>148</v>
      </c>
    </row>
    <row spans="1:3" r="44">
      <c t="s" r="A44" s="4">
        <v>149</v>
      </c>
      <c t="n" r="B44" s="6">
        <v>137254</v>
      </c>
      <c t="n" r="C44" s="6">
        <v>200929</v>
      </c>
    </row>
    <row spans="1:3" r="45">
      <c t="s" r="A45" s="4">
        <v>150</v>
      </c>
      <c t="n" r="B45" s="6">
        <v>1600</v>
      </c>
      <c t="n" r="C45" s="6">
        <v>1457</v>
      </c>
    </row>
    <row spans="1:3" r="46">
      <c t="s" r="A46" s="3">
        <v>151</v>
      </c>
    </row>
    <row spans="1:3" r="47">
      <c t="s" r="A47" s="4">
        <v>152</v>
      </c>
      <c t="n" r="B47" s="6">
        <v>1023607</v>
      </c>
      <c t="n" r="C47" s="6">
        <v>340000</v>
      </c>
    </row>
    <row spans="1:3" r="48">
      <c t="s" r="A48" s="4">
        <v>153</v>
      </c>
      <c t="n" r="B48" s="6">
        <v>0</v>
      </c>
      <c t="n" r="C48" s="6">
        <v>87500</v>
      </c>
    </row>
    <row spans="1:3" r="49">
      <c t="s" r="A49" s="4">
        <v>154</v>
      </c>
      <c t="n" r="B49" s="7">
        <v>361744</v>
      </c>
      <c t="n" r="C49" s="7">
        <v>2964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494</v>
      </c>
      <c t="s" r="B1" s="2">
        <v>1</v>
      </c>
    </row>
    <row spans="1:2" r="2">
      <c t="s" r="B2" s="2">
        <v>495</v>
      </c>
    </row>
    <row spans="1:2" r="3">
      <c t="s" r="A3" s="3">
        <v>496</v>
      </c>
    </row>
    <row spans="1:2" r="4">
      <c t="s" r="A4" s="4">
        <v>497</v>
      </c>
      <c t="n" r="B4" s="6">
        <v>25157562</v>
      </c>
    </row>
    <row spans="1:2" r="5">
      <c t="s" r="A5" s="4">
        <v>498</v>
      </c>
      <c t="n" r="B5" s="7">
        <v>361744</v>
      </c>
    </row>
    <row spans="1:2" r="6">
      <c t="s" r="A6" s="4">
        <v>499</v>
      </c>
      <c t="n" r="B6" s="6">
        <v>400000</v>
      </c>
    </row>
    <row spans="1:2" r="7">
      <c t="s" r="A7" s="4">
        <v>500</v>
      </c>
      <c t="n" r="B7" s="7">
        <v>38200</v>
      </c>
    </row>
    <row spans="1:2" r="8">
      <c t="s" r="A8" s="4">
        <v>501</v>
      </c>
      <c t="n" r="B8" s="6">
        <v>25557562</v>
      </c>
    </row>
    <row spans="1:2" r="9">
      <c t="s" r="A9" s="4">
        <v>502</v>
      </c>
      <c t="n" r="B9" s="7">
        <v>3999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503</v>
      </c>
      <c t="s" r="B1" s="2">
        <v>1</v>
      </c>
    </row>
    <row spans="1:3" r="2">
      <c t="s" r="B2" s="2">
        <v>2</v>
      </c>
      <c t="s" r="C2" s="2">
        <v>30</v>
      </c>
    </row>
    <row spans="1:3" r="3">
      <c t="s" r="A3" s="3">
        <v>465</v>
      </c>
    </row>
    <row spans="1:3" r="4">
      <c t="s" r="A4" s="4">
        <v>466</v>
      </c>
      <c t="n" r="B4" s="7">
        <v>22426</v>
      </c>
      <c t="n" r="C4" s="7">
        <v>157283</v>
      </c>
    </row>
    <row spans="1:3" r="5">
      <c t="s" r="A5" s="4">
        <v>504</v>
      </c>
      <c t="n" r="B5" s="7">
        <v>9106</v>
      </c>
    </row>
    <row spans="1:3" r="6">
      <c t="s" r="A6" s="4">
        <v>505</v>
      </c>
      <c t="s" r="C6" s="4">
        <v>5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50"/>
    <col customWidth="1" max="2" min="2" width="80"/>
  </cols>
  <sheetData>
    <row spans="1:2" r="1">
      <c t="s" r="A1" s="1">
        <v>507</v>
      </c>
      <c t="s" r="B1" s="2">
        <v>1</v>
      </c>
    </row>
    <row spans="1:2" r="2">
      <c t="s" r="B2" s="2">
        <v>468</v>
      </c>
    </row>
    <row spans="1:2" r="3">
      <c t="s" r="A3" s="4">
        <v>508</v>
      </c>
    </row>
    <row spans="1:2" r="4">
      <c t="s" r="A4" s="4">
        <v>509</v>
      </c>
      <c t="n" r="B4" s="6">
        <v>500000</v>
      </c>
    </row>
    <row spans="1:2" r="5">
      <c t="s" r="A5" s="4">
        <v>510</v>
      </c>
      <c t="n" r="B5" s="9">
        <v>0.06</v>
      </c>
    </row>
    <row spans="1:2" r="6">
      <c t="s" r="A6" s="4">
        <v>511</v>
      </c>
      <c t="s" r="B6" s="4">
        <v>512</v>
      </c>
    </row>
    <row spans="1:2" r="7">
      <c t="s" r="A7" s="4">
        <v>513</v>
      </c>
    </row>
    <row spans="1:2" r="8">
      <c t="s" r="A8" s="4">
        <v>509</v>
      </c>
      <c t="n" r="B8" s="6">
        <v>500000</v>
      </c>
    </row>
    <row spans="1:2" r="9">
      <c t="s" r="A9" s="4">
        <v>510</v>
      </c>
      <c t="n" r="B9" s="9">
        <v>0.1</v>
      </c>
    </row>
    <row spans="1:2" r="10">
      <c t="s" r="A10" s="4">
        <v>511</v>
      </c>
      <c t="s" r="B10" s="4">
        <v>514</v>
      </c>
    </row>
    <row spans="1:2" r="11">
      <c t="s" r="A11" s="4">
        <v>515</v>
      </c>
    </row>
    <row spans="1:2" r="12">
      <c t="s" r="A12" s="4">
        <v>509</v>
      </c>
      <c t="n" r="B12" s="6">
        <v>250000</v>
      </c>
    </row>
    <row spans="1:2" r="13">
      <c t="s" r="A13" s="4">
        <v>510</v>
      </c>
      <c t="n" r="B13" s="9">
        <v>0.06</v>
      </c>
    </row>
    <row spans="1:2" r="14">
      <c t="s" r="A14" s="4">
        <v>511</v>
      </c>
      <c t="s" r="B14" s="4">
        <v>516</v>
      </c>
    </row>
    <row spans="1:2" r="15">
      <c t="s" r="A15" s="4">
        <v>517</v>
      </c>
    </row>
    <row spans="1:2" r="16">
      <c t="s" r="A16" s="4">
        <v>509</v>
      </c>
      <c t="n" r="B16" s="6">
        <v>250000</v>
      </c>
    </row>
    <row spans="1:2" r="17">
      <c t="s" r="A17" s="4">
        <v>510</v>
      </c>
      <c t="n" r="B17" s="9">
        <v>0.06</v>
      </c>
    </row>
    <row spans="1:2" r="18">
      <c t="s" r="A18" s="4">
        <v>511</v>
      </c>
      <c t="s" r="B18" s="4">
        <v>518</v>
      </c>
    </row>
    <row spans="1:2" r="19">
      <c t="s" r="A19" s="4">
        <v>519</v>
      </c>
    </row>
    <row spans="1:2" r="20">
      <c t="s" r="A20" s="4">
        <v>509</v>
      </c>
      <c t="n" r="B20" s="6">
        <v>250000</v>
      </c>
    </row>
    <row spans="1:2" r="21">
      <c t="s" r="A21" s="4">
        <v>510</v>
      </c>
      <c t="n" r="B21" s="9">
        <v>0.06</v>
      </c>
    </row>
    <row spans="1:2" r="22">
      <c t="s" r="A22" s="4">
        <v>511</v>
      </c>
      <c t="s" r="B22" s="4">
        <v>520</v>
      </c>
    </row>
    <row spans="1:2" r="23">
      <c t="s" r="A23" s="4">
        <v>521</v>
      </c>
    </row>
    <row spans="1:2" r="24">
      <c t="s" r="A24" s="4">
        <v>509</v>
      </c>
      <c t="n" r="B24" s="6">
        <v>250000</v>
      </c>
    </row>
    <row spans="1:2" r="25">
      <c t="s" r="A25" s="4">
        <v>510</v>
      </c>
      <c t="n" r="B25" s="9">
        <v>0.06</v>
      </c>
    </row>
    <row spans="1:2" r="26">
      <c t="s" r="A26" s="4">
        <v>511</v>
      </c>
      <c t="s" r="B26" s="4">
        <v>522</v>
      </c>
    </row>
    <row spans="1:2" r="27">
      <c t="s" r="A27" s="4">
        <v>523</v>
      </c>
    </row>
    <row spans="1:2" r="28">
      <c t="s" r="A28" s="4">
        <v>509</v>
      </c>
      <c t="n" r="B28" s="6">
        <v>500000</v>
      </c>
    </row>
    <row spans="1:2" r="29">
      <c t="s" r="A29" s="4">
        <v>510</v>
      </c>
      <c t="n" r="B29" s="8">
        <v>0.024</v>
      </c>
    </row>
    <row spans="1:2" r="30">
      <c t="s" r="A30" s="4">
        <v>511</v>
      </c>
      <c t="s" r="B30" s="4">
        <v>524</v>
      </c>
    </row>
    <row spans="1:2" r="31">
      <c t="s" r="A31" s="4">
        <v>525</v>
      </c>
    </row>
    <row spans="1:2" r="32">
      <c t="s" r="A32" s="4">
        <v>509</v>
      </c>
      <c t="n" r="B32" s="6">
        <v>500000</v>
      </c>
    </row>
    <row spans="1:2" r="33">
      <c t="s" r="A33" s="4">
        <v>510</v>
      </c>
      <c t="n" r="B33" s="9">
        <v>0.06</v>
      </c>
    </row>
    <row spans="1:2" r="34">
      <c t="s" r="A34" s="4">
        <v>511</v>
      </c>
      <c t="s" r="B34" s="4">
        <v>526</v>
      </c>
    </row>
    <row spans="1:2" r="35">
      <c t="s" r="A35" s="4">
        <v>527</v>
      </c>
    </row>
    <row spans="1:2" r="36">
      <c t="s" r="A36" s="4">
        <v>509</v>
      </c>
      <c t="n" r="B36" s="6">
        <v>2871561</v>
      </c>
    </row>
    <row spans="1:2" r="37">
      <c t="s" r="A37" s="4">
        <v>510</v>
      </c>
      <c t="n" r="B37" s="8">
        <v>0.035</v>
      </c>
    </row>
    <row spans="1:2" r="38">
      <c t="s" r="A38" s="4">
        <v>511</v>
      </c>
      <c t="s" r="B38" s="4">
        <v>528</v>
      </c>
    </row>
    <row spans="1:2" r="39">
      <c t="s" r="A39" s="4">
        <v>529</v>
      </c>
    </row>
    <row spans="1:2" r="40">
      <c t="s" r="A40" s="4">
        <v>509</v>
      </c>
      <c t="n" r="B40" s="6">
        <v>352928</v>
      </c>
    </row>
    <row spans="1:2" r="41">
      <c t="s" r="A41" s="4">
        <v>510</v>
      </c>
      <c t="n" r="B41" s="8">
        <v>0.015</v>
      </c>
    </row>
    <row spans="1:2" r="42">
      <c t="s" r="A42" s="4">
        <v>511</v>
      </c>
      <c t="s" r="B42" s="4">
        <v>5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31</v>
      </c>
      <c t="s" r="B1" s="2">
        <v>1</v>
      </c>
    </row>
    <row spans="1:3" r="2">
      <c t="s" r="B2" s="2">
        <v>2</v>
      </c>
      <c t="s" r="C2" s="2">
        <v>30</v>
      </c>
    </row>
    <row spans="1:3" r="3">
      <c t="s" r="A3" s="4">
        <v>532</v>
      </c>
      <c t="n" r="B3" s="7">
        <v>22426</v>
      </c>
      <c t="n" r="C3" s="7">
        <v>621132</v>
      </c>
    </row>
    <row spans="1:3" r="4">
      <c t="s" r="A4" s="4">
        <v>533</v>
      </c>
    </row>
    <row spans="1:3" r="5">
      <c t="s" r="A5" s="4">
        <v>534</v>
      </c>
      <c t="n" r="B5" s="6">
        <v>25557562</v>
      </c>
      <c t="n" r="C5" s="6">
        <v>3708506</v>
      </c>
    </row>
    <row spans="1:3" r="6">
      <c t="s" r="A6" s="4">
        <v>532</v>
      </c>
      <c t="n" r="B6" s="7">
        <v>399944</v>
      </c>
      <c t="n" r="C6" s="7">
        <v>60439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t="s" r="A1" s="1">
        <v>535</v>
      </c>
      <c t="s" r="B1" s="2">
        <v>1</v>
      </c>
    </row>
    <row spans="1:3" r="2">
      <c t="s" r="B2" s="2">
        <v>2</v>
      </c>
      <c t="s" r="C2" s="2">
        <v>30</v>
      </c>
    </row>
    <row spans="1:3" r="3">
      <c t="s" r="A3" s="4">
        <v>536</v>
      </c>
      <c t="n" r="B3" s="7">
        <v>0</v>
      </c>
      <c t="n" r="C3" s="7">
        <v>308375</v>
      </c>
    </row>
    <row spans="1:3" r="4">
      <c t="s" r="A4" s="4">
        <v>537</v>
      </c>
      <c t="n" r="B4" s="7">
        <v>910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r="A1" s="1">
        <v>538</v>
      </c>
      <c t="s" r="B1" s="2">
        <v>1</v>
      </c>
    </row>
    <row spans="1:3" r="2">
      <c t="s" r="B2" s="2">
        <v>2</v>
      </c>
      <c t="s" r="C2" s="2">
        <v>30</v>
      </c>
    </row>
    <row spans="1:3" r="3">
      <c t="s" r="A3" s="3">
        <v>539</v>
      </c>
    </row>
    <row spans="1:3" r="4">
      <c t="s" r="A4" s="4">
        <v>540</v>
      </c>
      <c t="n" r="B4" s="7">
        <v>369413</v>
      </c>
      <c t="n" r="C4" s="7">
        <v>360343</v>
      </c>
    </row>
    <row spans="1:3" r="5">
      <c t="s" r="A5" s="4">
        <v>541</v>
      </c>
      <c t="n" r="B5" s="7">
        <v>91561</v>
      </c>
      <c t="n" r="C5" s="6">
        <v>253664</v>
      </c>
    </row>
    <row spans="1:3" r="6">
      <c t="s" r="A6" s="4">
        <v>542</v>
      </c>
    </row>
    <row spans="1:3" r="7">
      <c t="s" r="A7" s="3">
        <v>539</v>
      </c>
    </row>
    <row spans="1:3" r="8">
      <c t="s" r="A8" s="4">
        <v>543</v>
      </c>
      <c t="s" r="B8" s="4">
        <v>544</v>
      </c>
    </row>
    <row spans="1:3" r="9">
      <c t="s" r="A9" s="4">
        <v>540</v>
      </c>
      <c t="n" r="B9" s="7">
        <v>76783</v>
      </c>
      <c t="n" r="C9" s="6">
        <v>76783</v>
      </c>
    </row>
    <row spans="1:3" r="10">
      <c t="s" r="A10" s="4">
        <v>545</v>
      </c>
    </row>
    <row spans="1:3" r="11">
      <c t="s" r="A11" s="3">
        <v>539</v>
      </c>
    </row>
    <row spans="1:3" r="12">
      <c t="s" r="A12" s="4">
        <v>543</v>
      </c>
      <c t="s" r="B12" s="4">
        <v>546</v>
      </c>
    </row>
    <row spans="1:3" r="13">
      <c t="s" r="A13" s="4">
        <v>540</v>
      </c>
      <c t="n" r="B13" s="7">
        <v>25444</v>
      </c>
      <c t="n" r="C13" s="6">
        <v>25444</v>
      </c>
    </row>
    <row spans="1:3" r="14">
      <c t="s" r="A14" s="4">
        <v>547</v>
      </c>
    </row>
    <row spans="1:3" r="15">
      <c t="s" r="A15" s="3">
        <v>539</v>
      </c>
    </row>
    <row spans="1:3" r="16">
      <c t="s" r="A16" s="4">
        <v>543</v>
      </c>
      <c t="s" r="B16" s="4">
        <v>548</v>
      </c>
    </row>
    <row spans="1:3" r="17">
      <c t="s" r="A17" s="4">
        <v>540</v>
      </c>
      <c t="n" r="B17" s="7">
        <v>223116</v>
      </c>
      <c t="n" r="C17" s="6">
        <v>223116</v>
      </c>
    </row>
    <row spans="1:3" r="18">
      <c t="s" r="A18" s="4">
        <v>549</v>
      </c>
    </row>
    <row spans="1:3" r="19">
      <c t="s" r="A19" s="3">
        <v>539</v>
      </c>
    </row>
    <row spans="1:3" r="20">
      <c t="s" r="A20" s="4">
        <v>543</v>
      </c>
      <c t="s" r="B20" s="4">
        <v>550</v>
      </c>
    </row>
    <row spans="1:3" r="21">
      <c t="s" r="A21" s="4">
        <v>540</v>
      </c>
      <c t="n" r="B21" s="7">
        <v>44070</v>
      </c>
      <c t="n" r="C21" s="6">
        <v>35000</v>
      </c>
    </row>
    <row spans="1:3" r="22">
      <c t="s" r="A22" s="4">
        <v>551</v>
      </c>
    </row>
    <row spans="1:3" r="23">
      <c t="s" r="A23" s="3">
        <v>539</v>
      </c>
    </row>
    <row spans="1:3" r="24">
      <c t="s" r="A24" s="4">
        <v>543</v>
      </c>
      <c t="s" r="B24" s="4">
        <v>552</v>
      </c>
    </row>
    <row spans="1:3" r="25">
      <c t="s" r="A25" s="4">
        <v>541</v>
      </c>
      <c t="n" r="B25" s="7">
        <v>41561</v>
      </c>
      <c t="n" r="C25" s="6">
        <v>203664</v>
      </c>
    </row>
    <row spans="1:3" r="26">
      <c t="s" r="A26" s="4">
        <v>553</v>
      </c>
    </row>
    <row spans="1:3" r="27">
      <c t="s" r="A27" s="3">
        <v>539</v>
      </c>
    </row>
    <row spans="1:3" r="28">
      <c t="s" r="A28" s="4">
        <v>543</v>
      </c>
      <c t="s" r="B28" s="4">
        <v>554</v>
      </c>
    </row>
    <row spans="1:3" r="29">
      <c t="s" r="A29" s="4">
        <v>541</v>
      </c>
      <c t="n" r="B29" s="7">
        <v>50000</v>
      </c>
      <c t="n" r="C29" s="7">
        <v>5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80"/>
    <col customWidth="1" max="3" min="3" width="21"/>
  </cols>
  <sheetData>
    <row spans="1:3" r="1">
      <c t="s" r="A1" s="1">
        <v>555</v>
      </c>
      <c t="s" r="B1" s="2">
        <v>1</v>
      </c>
    </row>
    <row spans="1:3" r="2">
      <c t="s" r="B2" s="2">
        <v>350</v>
      </c>
      <c t="s" r="C2" s="2">
        <v>556</v>
      </c>
    </row>
    <row spans="1:3" r="3">
      <c t="s" r="A3" s="3">
        <v>557</v>
      </c>
    </row>
    <row spans="1:3" r="4">
      <c t="s" r="A4" s="4">
        <v>558</v>
      </c>
      <c t="s" r="B4" s="4">
        <v>559</v>
      </c>
    </row>
    <row spans="1:3" r="5">
      <c t="s" r="A5" s="4">
        <v>560</v>
      </c>
      <c t="n" r="B5" s="6">
        <v>1355932</v>
      </c>
      <c t="n" r="C5" s="6">
        <v>16879041</v>
      </c>
    </row>
    <row spans="1:3" r="6">
      <c t="s" r="A6" s="4">
        <v>109</v>
      </c>
      <c t="n" r="C6" s="7">
        <v>198749</v>
      </c>
    </row>
    <row spans="1:3" r="7">
      <c t="s" r="A7" s="4">
        <v>561</v>
      </c>
      <c t="n" r="B7" s="7">
        <v>0</v>
      </c>
      <c t="n" r="C7" s="6">
        <v>45560</v>
      </c>
    </row>
    <row spans="1:3" r="8">
      <c t="s" r="A8" s="4">
        <v>562</v>
      </c>
      <c t="n" r="B8" s="7">
        <v>78560</v>
      </c>
      <c t="n" r="C8" s="7">
        <v>2149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563</v>
      </c>
      <c t="s" r="B1" s="2">
        <v>1</v>
      </c>
    </row>
    <row spans="1:3" r="2">
      <c t="s" r="B2" s="2">
        <v>350</v>
      </c>
      <c t="s" r="C2" s="2">
        <v>556</v>
      </c>
    </row>
    <row spans="1:3" r="3">
      <c t="s" r="A3" s="4">
        <v>564</v>
      </c>
      <c t="n" r="B3" s="7">
        <v>620613</v>
      </c>
      <c t="n" r="C3" s="7">
        <v>620613</v>
      </c>
    </row>
    <row spans="1:3" r="4">
      <c t="s" r="A4" s="4">
        <v>565</v>
      </c>
    </row>
    <row spans="1:3" r="5">
      <c t="s" r="A5" s="4">
        <v>566</v>
      </c>
      <c t="s" r="B5" s="4">
        <v>567</v>
      </c>
    </row>
    <row spans="1:3" r="6">
      <c t="s" r="A6" s="4">
        <v>568</v>
      </c>
      <c t="n" r="B6" s="6">
        <v>142</v>
      </c>
    </row>
    <row spans="1:3" r="7">
      <c t="s" r="A7" s="4">
        <v>569</v>
      </c>
      <c t="n" r="B7" s="7">
        <v>1682416</v>
      </c>
    </row>
    <row spans="1:3" r="8">
      <c t="s" r="A8" s="4">
        <v>570</v>
      </c>
      <c t="n" r="B8" s="6">
        <v>985020</v>
      </c>
    </row>
    <row spans="1:3" r="9">
      <c t="s" r="A9" s="4">
        <v>571</v>
      </c>
      <c t="n" r="B9" s="6">
        <v>76783</v>
      </c>
    </row>
    <row spans="1:3" r="10">
      <c t="s" r="A10" s="4">
        <v>572</v>
      </c>
      <c t="n" r="B10" s="6">
        <v>571362</v>
      </c>
    </row>
    <row spans="1:3" r="11">
      <c t="s" r="A11" s="4">
        <v>573</v>
      </c>
      <c t="n" r="B11" s="6">
        <v>49251</v>
      </c>
    </row>
    <row spans="1:3" r="12">
      <c t="s" r="A12" s="4">
        <v>564</v>
      </c>
      <c t="n" r="B12" s="7">
        <v>620613</v>
      </c>
    </row>
    <row spans="1:3" r="13">
      <c t="s" r="A13" s="4">
        <v>574</v>
      </c>
    </row>
    <row spans="1:3" r="14">
      <c t="s" r="A14" s="4">
        <v>566</v>
      </c>
      <c t="s" r="B14" s="4">
        <v>575</v>
      </c>
    </row>
    <row spans="1:3" r="15">
      <c t="s" r="A15" s="4">
        <v>576</v>
      </c>
      <c t="n" r="B15" s="7">
        <v>302982</v>
      </c>
    </row>
    <row spans="1:3" r="16">
      <c t="s" r="A16" s="4">
        <v>577</v>
      </c>
      <c t="n" r="B16" s="6">
        <v>214402</v>
      </c>
    </row>
    <row spans="1:3" r="17">
      <c t="s" r="A17" s="4">
        <v>578</v>
      </c>
      <c t="n" r="B17" s="7">
        <v>1393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 customWidth="1" max="6" min="6" width="14"/>
  </cols>
  <sheetData>
    <row spans="1:6" r="1">
      <c t="s" r="A1" s="1">
        <v>579</v>
      </c>
      <c t="s" r="B1" s="2">
        <v>580</v>
      </c>
      <c t="s" r="D1" s="2">
        <v>1</v>
      </c>
    </row>
    <row spans="1:6" r="2">
      <c t="s" r="B2" s="2">
        <v>581</v>
      </c>
      <c t="s" r="C2" s="2">
        <v>582</v>
      </c>
      <c t="s" r="D2" s="2">
        <v>2</v>
      </c>
      <c t="s" r="E2" s="2">
        <v>30</v>
      </c>
      <c t="s" r="F2" s="2">
        <v>583</v>
      </c>
    </row>
    <row spans="1:6" r="3">
      <c t="s" r="A3" s="4">
        <v>42</v>
      </c>
      <c t="n" r="D3" s="7">
        <v>1351083</v>
      </c>
      <c t="n" r="E3" s="7">
        <v>952835</v>
      </c>
    </row>
    <row spans="1:6" r="4">
      <c t="s" r="A4" s="4">
        <v>584</v>
      </c>
      <c t="n" r="D4" s="7">
        <v>253078</v>
      </c>
      <c t="n" r="E4" s="6">
        <v>289085</v>
      </c>
    </row>
    <row spans="1:6" r="5">
      <c t="s" r="A5" s="4">
        <v>585</v>
      </c>
    </row>
    <row spans="1:6" r="6">
      <c t="s" r="A6" s="4">
        <v>586</v>
      </c>
      <c t="s" r="D6" s="4">
        <v>587</v>
      </c>
    </row>
    <row spans="1:6" r="7">
      <c t="s" r="A7" s="4">
        <v>588</v>
      </c>
    </row>
    <row spans="1:6" r="8">
      <c t="s" r="A8" s="4">
        <v>586</v>
      </c>
      <c t="s" r="D8" s="4">
        <v>589</v>
      </c>
    </row>
    <row spans="1:6" r="9">
      <c t="s" r="A9" s="4">
        <v>590</v>
      </c>
      <c t="n" r="D9" s="7">
        <v>50000</v>
      </c>
      <c t="n" r="E9" s="6">
        <v>50000</v>
      </c>
    </row>
    <row spans="1:6" r="10">
      <c t="s" r="A10" s="4">
        <v>42</v>
      </c>
      <c t="n" r="D10" s="7">
        <v>206272</v>
      </c>
      <c t="n" r="E10" s="6">
        <v>174273</v>
      </c>
    </row>
    <row spans="1:6" r="11">
      <c t="s" r="A11" s="4">
        <v>591</v>
      </c>
    </row>
    <row spans="1:6" r="12">
      <c t="s" r="A12" s="4">
        <v>586</v>
      </c>
      <c t="s" r="D12" s="4">
        <v>592</v>
      </c>
    </row>
    <row spans="1:6" r="13">
      <c t="s" r="A13" s="4">
        <v>590</v>
      </c>
      <c t="n" r="D13" s="7">
        <v>120000</v>
      </c>
      <c t="n" r="E13" s="6">
        <v>120000</v>
      </c>
    </row>
    <row spans="1:6" r="14">
      <c t="s" r="A14" s="4">
        <v>42</v>
      </c>
      <c t="n" r="D14" s="7">
        <v>130000</v>
      </c>
      <c t="n" r="E14" s="6">
        <v>10000</v>
      </c>
    </row>
    <row spans="1:6" r="15">
      <c t="s" r="A15" s="4">
        <v>593</v>
      </c>
    </row>
    <row spans="1:6" r="16">
      <c t="s" r="A16" s="4">
        <v>586</v>
      </c>
      <c t="s" r="D16" s="4">
        <v>594</v>
      </c>
    </row>
    <row spans="1:6" r="17">
      <c t="s" r="A17" s="4">
        <v>590</v>
      </c>
      <c t="n" r="D17" s="7">
        <v>0</v>
      </c>
      <c t="n" r="E17" s="6">
        <v>15020</v>
      </c>
    </row>
    <row spans="1:6" r="18">
      <c t="s" r="A18" s="4">
        <v>584</v>
      </c>
      <c t="n" r="D18" s="6">
        <v>50000</v>
      </c>
      <c t="n" r="E18" s="6">
        <v>50000</v>
      </c>
    </row>
    <row spans="1:6" r="19">
      <c t="s" r="A19" s="4">
        <v>595</v>
      </c>
    </row>
    <row spans="1:6" r="20">
      <c t="s" r="A20" s="4">
        <v>596</v>
      </c>
      <c t="n" r="D20" s="6">
        <v>0</v>
      </c>
      <c t="n" r="E20" s="6">
        <v>0</v>
      </c>
    </row>
    <row spans="1:6" r="21">
      <c t="s" r="A21" s="4">
        <v>42</v>
      </c>
      <c t="n" r="D21" s="7">
        <v>64615</v>
      </c>
      <c t="n" r="E21" s="7">
        <v>64615</v>
      </c>
    </row>
    <row spans="1:6" r="22">
      <c t="s" r="A22" s="4">
        <v>597</v>
      </c>
      <c t="n" r="F22" s="6">
        <v>2777778</v>
      </c>
    </row>
    <row spans="1:6" r="23">
      <c t="s" r="A23" s="4">
        <v>598</v>
      </c>
      <c t="n" r="F23" s="7">
        <v>250000</v>
      </c>
    </row>
    <row spans="1:6" r="24">
      <c t="s" r="A24" s="4">
        <v>599</v>
      </c>
      <c t="n" r="B24" s="7">
        <v>0</v>
      </c>
      <c t="n" r="C24" s="7">
        <v>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600</v>
      </c>
      <c t="s" r="B1" s="2">
        <v>1</v>
      </c>
    </row>
    <row spans="1:2" r="2">
      <c t="s" r="B2" s="2">
        <v>2</v>
      </c>
    </row>
    <row spans="1:2" r="3">
      <c t="s" r="A3" s="3">
        <v>601</v>
      </c>
    </row>
    <row spans="1:2" r="4">
      <c t="s" r="A4" s="4">
        <v>602</v>
      </c>
      <c t="s" r="B4" s="4">
        <v>6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8</v>
      </c>
      <c t="s" r="B1" s="2">
        <v>1</v>
      </c>
    </row>
    <row spans="1:2" r="2">
      <c t="s" r="B2" s="2">
        <v>2</v>
      </c>
    </row>
    <row spans="1:2" r="3">
      <c t="s" r="A3" s="3">
        <v>156</v>
      </c>
    </row>
    <row spans="1:2" r="4">
      <c t="s" r="A4" s="4">
        <v>158</v>
      </c>
      <c t="s" r="B4" s="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60</v>
      </c>
      <c t="s" r="B1" s="2">
        <v>1</v>
      </c>
    </row>
    <row spans="1:2" r="2">
      <c t="s" r="B2" s="2">
        <v>2</v>
      </c>
    </row>
    <row spans="1:2" r="3">
      <c t="s" r="A3" s="3">
        <v>156</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OPERATIONS AND BASIS </vt:lpstr>
      <vt:lpstr>SUMMARY OF SIGNIFICANT ACCOUNTI</vt:lpstr>
      <vt:lpstr>RELATED PARTY NOTE PAYABLE - No</vt:lpstr>
      <vt:lpstr>PREPAID EXPENSES AND OTHER CURR</vt:lpstr>
      <vt:lpstr>PROPERTY AND EQUIPMENT - Note 5</vt:lpstr>
      <vt:lpstr>INTANGIBLE ASSETS - Note 6</vt:lpstr>
      <vt:lpstr>ACCOUNTS PAYABLE AND ACCRUED EX</vt:lpstr>
      <vt:lpstr>INCOME TAXES - Note 8</vt:lpstr>
      <vt:lpstr>COMMITMENTS AND CONTINGENCIES -</vt:lpstr>
      <vt:lpstr>STOCKHOLDERS' DEFICIT - Note 10</vt:lpstr>
      <vt:lpstr>EQUITY ITRANSACTIONS - Note 11</vt:lpstr>
      <vt:lpstr>NOTES PAYABLE - Note 12</vt:lpstr>
      <vt:lpstr>CONVERTIBLE PROMISSORY NOTES - </vt:lpstr>
      <vt:lpstr>RESTRUCTURING ACTIVITIES - Note</vt:lpstr>
      <vt:lpstr>RELATED PARTY TRANSACTIONS - No</vt:lpstr>
      <vt:lpstr>SUBSEQUENT EVENTS - Note 16</vt:lpstr>
      <vt:lpstr>Summary of Significant Accoun23</vt:lpstr>
      <vt:lpstr>SUMMARY OF SIGNIFICANT ACCOUN24</vt:lpstr>
      <vt:lpstr>Prepaid Expenses and other Cu25</vt:lpstr>
      <vt:lpstr>Property and equipment, net (Ta</vt:lpstr>
      <vt:lpstr>Intangible Assets (Tables)</vt:lpstr>
      <vt:lpstr>ACCOUNTS PAYABLE AND ACCRUED 28</vt:lpstr>
      <vt:lpstr>Income Taxes (Tables)</vt:lpstr>
      <vt:lpstr>COMMITMENTS AND CONTINGENCIES (</vt:lpstr>
      <vt:lpstr>EQUITY ISSUANCES (Tables)</vt:lpstr>
      <vt:lpstr>NOTES PAYABLE (Tables)</vt:lpstr>
      <vt:lpstr>Accounting Policies (Cash and C</vt:lpstr>
      <vt:lpstr>Accounting Policies (Property a</vt:lpstr>
      <vt:lpstr>Accounting Policies (Intangible</vt:lpstr>
      <vt:lpstr>Accounting Policies (Income Tax</vt:lpstr>
      <vt:lpstr>Accounting Policies (Advertisin</vt:lpstr>
      <vt:lpstr>Accounting Policies (Share-Base</vt:lpstr>
      <vt:lpstr>Accounting Policies (Net Income</vt:lpstr>
      <vt:lpstr>Related Party Note Payable (Nar</vt:lpstr>
      <vt:lpstr>Prepaid Expenses and Other Cu41</vt:lpstr>
      <vt:lpstr>Property, Plant and Equipment (</vt:lpstr>
      <vt:lpstr>Intangible Assets (Narrative) (</vt:lpstr>
      <vt:lpstr>Intangible Assets (Future Amort</vt:lpstr>
      <vt:lpstr>Accounts Payable and Accrued 45</vt:lpstr>
      <vt:lpstr>Income Tax (Schedule of Effecti</vt:lpstr>
      <vt:lpstr>Income Tax (Schedule of Tax Eff</vt:lpstr>
      <vt:lpstr>Income Taxes (Narrative) (Detai</vt:lpstr>
      <vt:lpstr>Commitments and Contingencies49</vt:lpstr>
      <vt:lpstr>Commitments and Contingencies50</vt:lpstr>
      <vt:lpstr>Commitments and Contingencies51</vt:lpstr>
      <vt:lpstr>Commitments and Contingencies52</vt:lpstr>
      <vt:lpstr>Commitments and Contingencies53</vt:lpstr>
      <vt:lpstr>Stockholders' Deficit (Narrativ</vt:lpstr>
      <vt:lpstr>Equity Issuances (Stock Option </vt:lpstr>
      <vt:lpstr>Equity Issuances (Stock Optio56</vt:lpstr>
      <vt:lpstr>Equity Issuances (Stock Optio57</vt:lpstr>
      <vt:lpstr>Equity Issuances (Summary Of Wa</vt:lpstr>
      <vt:lpstr>Equity Issuances (Summary Of 59</vt:lpstr>
      <vt:lpstr>Equity Issuances (Shares Issued</vt:lpstr>
      <vt:lpstr>Equity Issuances (Stock Optio61</vt:lpstr>
      <vt:lpstr>Equity Issuances (Warrants) (Na</vt:lpstr>
      <vt:lpstr>Equity Issuances (Restricted St</vt:lpstr>
      <vt:lpstr>Equity Issuances (Stock Bonus A</vt:lpstr>
      <vt:lpstr>Notes Payable (Details)</vt:lpstr>
      <vt:lpstr>Convertible Promissory Notes (N</vt:lpstr>
      <vt:lpstr>Restructuring Activities (Narra</vt:lpstr>
      <vt:lpstr>Related Party Transactions (Nar</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9:04:34Z</dcterms:created>
  <dcterms:modified xmlns:dcterms="http://purl.org/dc/terms/" xmlns:xsi="http://www.w3.org/2001/XMLSchema-instance" xsi:type="dcterms:W3CDTF">2016-04-20T19:04:34Z</dcterms:modified>
  <dc:title xmlns:dc="http://purl.org/dc/elements/1.1/">Untitled</dc:title>
  <dc:description xmlns:dc="http://purl.org/dc/elements/1.1/"/>
  <dc:subject xmlns:dc="http://purl.org/dc/elements/1.1/"/>
  <cp:keywords/>
  <cp:category/>
</cp:coreProperties>
</file>